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Acquisitions" sheetId="9" r:id="rId9"/>
    <s:sheet name="Discontinued Operations" sheetId="10" r:id="rId10"/>
    <s:sheet name="Investments" sheetId="11" r:id="rId11"/>
    <s:sheet name="Fair Value" sheetId="12" r:id="rId12"/>
    <s:sheet name="Inventories" sheetId="13" r:id="rId13"/>
    <s:sheet name="Property, Plant and Equipment" sheetId="14" r:id="rId14"/>
    <s:sheet name="Debt" sheetId="15" r:id="rId15"/>
    <s:sheet name="Intangible Assets" sheetId="16" r:id="rId16"/>
    <s:sheet name="Stockholders' Equity" sheetId="17" r:id="rId17"/>
    <s:sheet name="Earnings (Loss) Per Share" sheetId="18" r:id="rId18"/>
    <s:sheet name="Commitments and Contingencies" sheetId="19" r:id="rId19"/>
    <s:sheet name="Restructurings" sheetId="20" r:id="rId20"/>
    <s:sheet name="Share - Based Compensation" sheetId="21" r:id="rId21"/>
    <s:sheet name="Income Taxes" sheetId="22" r:id="rId22"/>
    <s:sheet name="Related Party Transactions" sheetId="23" r:id="rId23"/>
    <s:sheet name="Supplemental Cash Flow Informat" sheetId="24" r:id="rId24"/>
    <s:sheet name="Geographic and Significant Cust" sheetId="25" r:id="rId25"/>
    <s:sheet name="Summary of Significant Accoun26" sheetId="26" r:id="rId26"/>
    <s:sheet name="Summary of Significant Accoun27" sheetId="27" r:id="rId27"/>
    <s:sheet name="Acquisitions (Tables)" sheetId="28" r:id="rId28"/>
    <s:sheet name="Discontinued Operations (Tables" sheetId="29" r:id="rId29"/>
    <s:sheet name="Investments (Tables)" sheetId="30" r:id="rId30"/>
    <s:sheet name="Fair Value (Tables)" sheetId="31" r:id="rId31"/>
    <s:sheet name="Inventories (Tables)" sheetId="32" r:id="rId32"/>
    <s:sheet name="Property, Plant and Equipment (" sheetId="33" r:id="rId33"/>
    <s:sheet name="Debt (Tables)" sheetId="34" r:id="rId34"/>
    <s:sheet name="Intangible Assets (Tables)" sheetId="35" r:id="rId35"/>
    <s:sheet name="Stockholders' Equity (Tables)" sheetId="36" r:id="rId36"/>
    <s:sheet name="Earnings (Loss) Per Share (Tabl" sheetId="37" r:id="rId37"/>
    <s:sheet name="Restructurings (Tables)" sheetId="38" r:id="rId38"/>
    <s:sheet name="Share - Based Compensation (Tab" sheetId="39" r:id="rId39"/>
    <s:sheet name="Supplemental Cash Flow Inform40" sheetId="40" r:id="rId40"/>
    <s:sheet name="Geographic and Significant Cu41" sheetId="41" r:id="rId41"/>
    <s:sheet name="Summary of Significant Accoun42" sheetId="42" r:id="rId42"/>
    <s:sheet name="Summary of Significant Accoun43" sheetId="43" r:id="rId43"/>
    <s:sheet name="Acquisitions - Additional Infor" sheetId="44" r:id="rId44"/>
    <s:sheet name="Acquisitions - Schedule of Aggr" sheetId="45" r:id="rId45"/>
    <s:sheet name="Acquisitions - Components of Ac" sheetId="46" r:id="rId46"/>
    <s:sheet name="Acquisitions - Summary of Reven" sheetId="47" r:id="rId47"/>
    <s:sheet name="Acquisitions - Summary of Unaud" sheetId="48" r:id="rId48"/>
    <s:sheet name="Discontinued Operations - Addit" sheetId="49" r:id="rId49"/>
    <s:sheet name="Discontinued Operations - Summa" sheetId="50" r:id="rId50"/>
    <s:sheet name="Investments - Additional Inform" sheetId="51" r:id="rId51"/>
    <s:sheet name="Investments - Summary of Availa" sheetId="52" r:id="rId52"/>
    <s:sheet name="Investments - Summary of Contra" sheetId="53" r:id="rId53"/>
    <s:sheet name="Fair Value - Additional Informa" sheetId="54" r:id="rId54"/>
    <s:sheet name="Fair Value - Assets and Liabili" sheetId="55" r:id="rId55"/>
    <s:sheet name="Fair Value - Changes in Assets " sheetId="56" r:id="rId56"/>
    <s:sheet name="Inventories - Components of Inv" sheetId="57" r:id="rId57"/>
    <s:sheet name="Property Plant and Equipment - " sheetId="58" r:id="rId58"/>
    <s:sheet name="Property Plant and Equipment 59" sheetId="59" r:id="rId59"/>
    <s:sheet name="Debt - Additional Information (" sheetId="60" r:id="rId60"/>
    <s:sheet name="Debt - Schedule of Remained Out" sheetId="61" r:id="rId61"/>
    <s:sheet name="Debt - Schedule of Minimum Prin" sheetId="62" r:id="rId62"/>
    <s:sheet name="Intangible Assets - Summary of " sheetId="63" r:id="rId63"/>
    <s:sheet name="Intangible Assets - Summary o64" sheetId="64" r:id="rId64"/>
    <s:sheet name="Intangible Assets - Summary o65" sheetId="65" r:id="rId65"/>
    <s:sheet name="Intangible Assets - Summary o66" sheetId="66" r:id="rId66"/>
    <s:sheet name="Intangible Assets - Additional " sheetId="67" r:id="rId67"/>
    <s:sheet name="Stockholders' Equity - Addition" sheetId="68" r:id="rId68"/>
    <s:sheet name="Stockholders' Equity - Summary " sheetId="69" r:id="rId69"/>
    <s:sheet name="Earnings (Loss) Per Share - Com" sheetId="70" r:id="rId70"/>
    <s:sheet name="Earnings (Loss) Per Share - C71" sheetId="71" r:id="rId71"/>
    <s:sheet name="Restructurings - Summary of Cos" sheetId="72" r:id="rId72"/>
    <s:sheet name="Restructurings - Additional Inf" sheetId="73" r:id="rId73"/>
    <s:sheet name="Share-Based Compensation - Addi" sheetId="74" r:id="rId74"/>
    <s:sheet name="Share-Based Compensation - Effe" sheetId="75" r:id="rId75"/>
    <s:sheet name="Share-Based Compensation - Summ" sheetId="76" r:id="rId76"/>
    <s:sheet name="Income Taxes - Additional Infor" sheetId="77" r:id="rId77"/>
    <s:sheet name="Related Party Transactions - Ad" sheetId="78" r:id="rId78"/>
    <s:sheet name="Supplemental Cash Flow Inform79" sheetId="79" r:id="rId79"/>
    <s:sheet name="Supplemental Cash Flow Inform80" sheetId="80" r:id="rId80"/>
    <s:sheet name="Geographic and Significant Cu81" sheetId="81" r:id="rId81"/>
    <s:sheet name="Geographic and Significant Cu82" sheetId="82" r:id="rId82"/>
    <s:sheet name="Geographic and Significant Cu83" sheetId="83" r:id="rId83"/>
    <s:sheet name="Geographic and Significant Cu84" sheetId="84" r:id="rId84"/>
  </s:sheets>
  <s:definedNames/>
  <s:calcPr calcId="124519" calcMode="auto" fullCalcOnLoad="1"/>
</s:workbook>
</file>

<file path=xl/sharedStrings.xml><?xml version="1.0" encoding="utf-8"?>
<sst xmlns="http://schemas.openxmlformats.org/spreadsheetml/2006/main" uniqueCount="696">
  <si>
    <t>Document and Entity Information - shares</t>
  </si>
  <si>
    <t>6 Months Ended</t>
  </si>
  <si>
    <t>Apr. 01, 2016</t>
  </si>
  <si>
    <t>Apr. 22, 2016</t>
  </si>
  <si>
    <t>Document And Entity Information [Abstract]</t>
  </si>
  <si>
    <t>Document Type</t>
  </si>
  <si>
    <t>10-Q</t>
  </si>
  <si>
    <t>Amendment Flag</t>
  </si>
  <si>
    <t>false</t>
  </si>
  <si>
    <t>Document Period End Date</t>
  </si>
  <si>
    <t>Apr. 1,
		2016</t>
  </si>
  <si>
    <t>Document Fiscal Year Focus</t>
  </si>
  <si>
    <t>Document Fiscal Period Focus</t>
  </si>
  <si>
    <t>Q2</t>
  </si>
  <si>
    <t>Trading Symbol</t>
  </si>
  <si>
    <t>MTSI</t>
  </si>
  <si>
    <t>Entity Registrant Name</t>
  </si>
  <si>
    <t>M/A-COM TECHNOLOGY SOLUTIONS HOLDINGS, INC.</t>
  </si>
  <si>
    <t>Entity Central Index Key</t>
  </si>
  <si>
    <t>Current Fiscal Year End Date</t>
  </si>
  <si>
    <t>--09-30</t>
  </si>
  <si>
    <t>Entity Filer Category</t>
  </si>
  <si>
    <t>Large Accelerated Filer</t>
  </si>
  <si>
    <t>Entity Common Stock, Shares Outstanding</t>
  </si>
  <si>
    <t>Condensed Consolidated Balance Sheets - USD ($) $ in Thousands</t>
  </si>
  <si>
    <t>Oct. 02, 2015</t>
  </si>
  <si>
    <t>Current assets:</t>
  </si>
  <si>
    <t>Cash and cash equivalents</t>
  </si>
  <si>
    <t>Short term investments</t>
  </si>
  <si>
    <t>Accounts receivable, (less allowances of $3,330 and $5,745, respectively)</t>
  </si>
  <si>
    <t>Inventories</t>
  </si>
  <si>
    <t>Deferred income taxes</t>
  </si>
  <si>
    <t>Income tax receivable</t>
  </si>
  <si>
    <t>Prepaid and other current assets</t>
  </si>
  <si>
    <t>Total current assets</t>
  </si>
  <si>
    <t>Property and equipment, net</t>
  </si>
  <si>
    <t>Goodwill</t>
  </si>
  <si>
    <t>Intangible assets, net</t>
  </si>
  <si>
    <t>Other long-term assets</t>
  </si>
  <si>
    <t>TOTAL ASSETS</t>
  </si>
  <si>
    <t>Current liabilities:</t>
  </si>
  <si>
    <t>Current portion of long-term debt</t>
  </si>
  <si>
    <t>Accounts payable</t>
  </si>
  <si>
    <t>Accrued liabilities</t>
  </si>
  <si>
    <t>Total current liabilities</t>
  </si>
  <si>
    <t>Long-term debt</t>
  </si>
  <si>
    <t>Warrant liability</t>
  </si>
  <si>
    <t>Other long-term liabilities</t>
  </si>
  <si>
    <t>Total liabilities</t>
  </si>
  <si>
    <t>Commitments and contingencies (Note 12)</t>
  </si>
  <si>
    <t xml:space="preserve"> </t>
  </si>
  <si>
    <t>Stockholders' equity:</t>
  </si>
  <si>
    <t>Common stock</t>
  </si>
  <si>
    <t>Accumulated other comprehensive income (loss)</t>
  </si>
  <si>
    <t>Additional paid-in capital</t>
  </si>
  <si>
    <t>Treasury stock, at cost</t>
  </si>
  <si>
    <t>Accumulated deficit</t>
  </si>
  <si>
    <t>Total stockholders' equity</t>
  </si>
  <si>
    <t>TOTAL LIABILITIES AND STOCKHOLDERS' EQUITY</t>
  </si>
  <si>
    <t>Condensed Consolidated Balance Sheets (Parenthetical) - USD ($) $ in Thousands</t>
  </si>
  <si>
    <t>Statement of Financial Position [Abstract]</t>
  </si>
  <si>
    <t>Accounts receivable, allowances</t>
  </si>
  <si>
    <t>Condensed Consolidated Statements of Operations - USD ($) shares in Thousands, $ in Thousands</t>
  </si>
  <si>
    <t>3 Months Ended</t>
  </si>
  <si>
    <t>Apr. 03, 2015</t>
  </si>
  <si>
    <t>Income Statement [Abstract]</t>
  </si>
  <si>
    <t>Revenue</t>
  </si>
  <si>
    <t>Cost of revenue</t>
  </si>
  <si>
    <t>Gross profit</t>
  </si>
  <si>
    <t>Operating expenses:</t>
  </si>
  <si>
    <t>Research and development</t>
  </si>
  <si>
    <t>Selling, general and administrative</t>
  </si>
  <si>
    <t>Impairment charges</t>
  </si>
  <si>
    <t>Restructuring charges</t>
  </si>
  <si>
    <t>Total operating expenses</t>
  </si>
  <si>
    <t>Income from operations</t>
  </si>
  <si>
    <t>Other income (expense)</t>
  </si>
  <si>
    <t>Warrant liability expense</t>
  </si>
  <si>
    <t>Interest expense, net</t>
  </si>
  <si>
    <t>Other (expense) income</t>
  </si>
  <si>
    <t>Total other expense, net</t>
  </si>
  <si>
    <t>Loss before income taxes</t>
  </si>
  <si>
    <t>Income tax benefit</t>
  </si>
  <si>
    <t>Loss from continuing operations</t>
  </si>
  <si>
    <t>Income from discontinued operations</t>
  </si>
  <si>
    <t>Net loss</t>
  </si>
  <si>
    <t>Basic loss per share:</t>
  </si>
  <si>
    <t>Loss per share - basic</t>
  </si>
  <si>
    <t>Diluted loss per share:</t>
  </si>
  <si>
    <t>Loss per share - diluted</t>
  </si>
  <si>
    <t>Shares used:</t>
  </si>
  <si>
    <t>Basic</t>
  </si>
  <si>
    <t>Diluted</t>
  </si>
  <si>
    <t>Condensed Consolidated Statements of Comprehensive Loss - USD ($) $ in Thousands</t>
  </si>
  <si>
    <t>Amounts Reclassified Out Of Accumulated Other Comprehensive Income Loss [Abstract]</t>
  </si>
  <si>
    <t>Unrealized gain on short term investments, net of tax</t>
  </si>
  <si>
    <t>Foreign currency translation gain (loss), net of tax</t>
  </si>
  <si>
    <t>Other comprehensive income (loss), net of tax</t>
  </si>
  <si>
    <t>Total comprehensive loss</t>
  </si>
  <si>
    <t>Condensed Consolidated Statement of Stockholders' Equity - 6 months ended Apr. 01, 2016 - USD ($) shares in Thousands, $ in Thousands</t>
  </si>
  <si>
    <t>Total</t>
  </si>
  <si>
    <t>Common Stock [Member]</t>
  </si>
  <si>
    <t>Treasury Stock [Member]</t>
  </si>
  <si>
    <t>Accumulated Other Comprehensive Income (Loss) [Member]</t>
  </si>
  <si>
    <t>Additional Paid-In Capital [Member]</t>
  </si>
  <si>
    <t>Accumulated Deficit [Member]</t>
  </si>
  <si>
    <t>Balance at Oct. 02, 2015</t>
  </si>
  <si>
    <t>Balance, Shares at Oct. 02, 2015</t>
  </si>
  <si>
    <t>Stock option exercises</t>
  </si>
  <si>
    <t>Stock option exercises, Shares</t>
  </si>
  <si>
    <t>Vesting of restricted common stock and units</t>
  </si>
  <si>
    <t>Vesting of restricted common stock and units, Shares</t>
  </si>
  <si>
    <t>Issuance of common stock pursuant to employee stock purchase plan</t>
  </si>
  <si>
    <t>Issuance of common stock pursuant to employee stock purchase plan, Shares</t>
  </si>
  <si>
    <t>Shares repurchased for stock withholdings on restricted stock awards, Value</t>
  </si>
  <si>
    <t>Shares repurchased for stock withholdings on restricted stock awards, Shares</t>
  </si>
  <si>
    <t>Share-based compensation</t>
  </si>
  <si>
    <t>Other comprehensive income, net of tax</t>
  </si>
  <si>
    <t>Net income (loss)</t>
  </si>
  <si>
    <t>Balance at Apr. 01, 2016</t>
  </si>
  <si>
    <t>Balance, Shares at Apr. 01, 2016</t>
  </si>
  <si>
    <t>Condensed Consolidated Statements of Cash Flows - USD ($) $ in Thousands</t>
  </si>
  <si>
    <t>CASH FLOWS FROM OPERATING ACTIVITIES:</t>
  </si>
  <si>
    <t>Adjustments to reconcile net loss to net cash provided by (used in) operating activities (net of acquisitions):</t>
  </si>
  <si>
    <t>Depreciation and intangibles amortization</t>
  </si>
  <si>
    <t>Stock-based and other non-cash incentive compensation</t>
  </si>
  <si>
    <t>Acquired inventory step-up amortization</t>
  </si>
  <si>
    <t>Deferred financing cost amortization</t>
  </si>
  <si>
    <t>Prepaid compensation amortization</t>
  </si>
  <si>
    <t>Gain on disposition of business</t>
  </si>
  <si>
    <t>Other adjustments, net</t>
  </si>
  <si>
    <t>Change in operating assets and liabilities (net of acquisitions):</t>
  </si>
  <si>
    <t>Accounts receivable</t>
  </si>
  <si>
    <t>Prepaid expenses and other assets</t>
  </si>
  <si>
    <t>Accrued and other liabilities</t>
  </si>
  <si>
    <t>Income taxes</t>
  </si>
  <si>
    <t>Prepaid compensation</t>
  </si>
  <si>
    <t>Deferred revenue</t>
  </si>
  <si>
    <t>Net cash provided by operating activities</t>
  </si>
  <si>
    <t>CASH FLOWS FROM INVESTING ACTIVITIES:</t>
  </si>
  <si>
    <t>Acquisition of businesses, net</t>
  </si>
  <si>
    <t>Purchases of property and equipment</t>
  </si>
  <si>
    <t>Proceeds from sales and maturities of investments</t>
  </si>
  <si>
    <t>Purchases of investments</t>
  </si>
  <si>
    <t>Proceeds from discontinued operations</t>
  </si>
  <si>
    <t>Strategic investments</t>
  </si>
  <si>
    <t>Acquisition of intellectual property</t>
  </si>
  <si>
    <t>Net cash used in investing activities</t>
  </si>
  <si>
    <t>CASH FLOWS FROM FINANCING ACTIVITIES:</t>
  </si>
  <si>
    <t>Payments on notes payable</t>
  </si>
  <si>
    <t>Proceeds from stock option exercises and employee stock purchases</t>
  </si>
  <si>
    <t>Payments of assumed debt</t>
  </si>
  <si>
    <t>Repurchase of common stock</t>
  </si>
  <si>
    <t>Payments of contingent consideration and other</t>
  </si>
  <si>
    <t>Proceeds from stock offering, net of issuance costs</t>
  </si>
  <si>
    <t>Proceeds from revolving credit facility</t>
  </si>
  <si>
    <t>Payments on revolving credit facility</t>
  </si>
  <si>
    <t>Net cash (used in) provided by financing activities</t>
  </si>
  <si>
    <t>Foreign currency effect on cash</t>
  </si>
  <si>
    <t>NET CHANGE IN CASH AND CASH EQUIVALENTS</t>
  </si>
  <si>
    <t>CASH AND CASH EQUIVALENTS - Beginning of period</t>
  </si>
  <si>
    <t>CASH AND CASH EQUIVALENTS - End of period</t>
  </si>
  <si>
    <t>Summary of Significant Accounting Policies</t>
  </si>
  <si>
    <t>Accounting Policies [Abstract]</t>
  </si>
  <si>
    <t xml:space="preserve">1. SUMMARY OF SIGNIFICANT ACCOUNTING
POLICIES
Unaudited Interim Financial Information
The consolidated balance sheet at October 2, 2015 is as
reported in our audited consolidated financial statements as of
that date. Our accounting policies are described in the notes to
our October 2, 2015 consolidated financial statements, which
were included in our Annual Report on Form 10-K for our fiscal year
ended October 2, 2015 filed with the SEC on November 24,
2015. We recommend that the financial statements included in this
Quarterly Report on Form 10-Q be read in conjunction with the
consolidated financial statements and notes included in our Annual
Report on Form 10-K for our fiscal year ended October 2,
2015.
Immaterial Restatement
Six Months
Ended
As reported Adjustment As adjusted
Net cash provided by operating activities $ 16,018 $ (14,586 ) $ 1,432
Net cash used in investing activities $ (238,828 ) $ 14,586 $ (224,242 )
For additional information related to this and other acquisition
related items refer to Note 3 -
Acquisitions
Principles of Consolidation—
We have a 52 or 53-week fiscal year ending on the Friday closest to
the last day of September. The fiscal years 2016 and 2015 include
52 weeks. To offset the effect of holidays, for fiscal years in
which there are 53 weeks, we include the extra week arising in our
fiscal years in the first quarter.
Use of Estimates
Recent Accounting Pronouncements
In April 2015, the FASB issued ASU 2015-03 related to the
simplification of the presentation of debt issuance costs. The
standard requires entities to present such costs in the balance
sheet as a direct deduction from the related debt liability rather
than as an asset. Amortization of the costs is reported as interest
expense. The ASU provides that debt issuance costs are analogous to
debt discounts and reduce the proceeds of borrowing which increases
the effective interest rate. Prior to the amendment, debt issuance
costs were reported in the balance sheet as an asset. The amended
guidance is effective for financial statements issued for fiscal
years beginning after December 15, 2015, and requires retrospective
adoption. As of April 1, 2016, we have $6.3 million of
unamortized deferred finance costs which under the amendment would
be reclassified on our balance sheet. Any remaining deferred
financing costs such as of September 30, 2016 will be reclassified
when we adopt the amendment in fiscal 2017.
In November 2015, the FASB issued Accounting Standards Update (ASU)
No. 2015-17, Balance Sheet
Classification of Deferred Taxes
In February 2016, the FASB issued ASU 2016-02, Leases
In March 2016, the FASB issued ASU 2016-09, Improvements to Employee
Share-Based Payment Accounting, </t>
  </si>
  <si>
    <t>Acquisitions</t>
  </si>
  <si>
    <t>Business Combinations [Abstract]</t>
  </si>
  <si>
    <t xml:space="preserve">2. ACQUISITIONS
Acquisition of FiBest Limited—
We recognized the FiBest assets acquired and liabilities assumed
based upon the fair value of such assets and liabilities measured
as of the date of acquisition. The aggregate purchase price for
FiBest is being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will be tax deductible.
We expect to finalize our allocation of purchase price during
calendar year 2016. The preliminary allocation of purchase price as
of April 1, 2016, is as follows (in thousands):
Six Months 2016
Preliminary
Current assets $ 10,850
Intangible assets 45,650
Other assets 3,334
Total assets acquired 59,834
Liabilities assumed:
Debt 11,627
Deferred income taxes 12,932
Other liabilities 3,968
Total liabilities assumed 28,527
Net assets acquired 31,307
Consideration:
Cash paid upon closing, net of cash acquired 47,517
Goodwill $ 16,210
The components of the acquired intangible assets on a preliminary
basis were as follows (in thousands):
Amount Useful Lives
Developed technology $ 9,400 7
Customer relationships 36,250 10
$ 45,650
The overall weighted-average life of the identified intangible
assets acquired in the FiBest Acquisition is estimated to be 9.4
years and the assets are being amortized over their estimated
useful lives based upon the pattern over which we expect to receive
the economic benefit from these assets.
The purchase accounting is preliminary and subject to completion
including the areas of taxation and certain fair value
measurements, particularly the finalization of the valuation
assessment of the acquired tangible and intangible assets. The
adjustments arising from the completion of the outstanding matters
may materially affect the preliminary purchase accounting.
The following is a summary of FiBest revenue and earnings included
in MACOM’s accompanying condensed consolidated statements of
operations for the three and six months ended months ended
April 1, 2016 (in thousands):
Three Months Six Months
Revenue $ 8,435 $ 11,105
Loss before income taxes (1,747 ) (2,558 )
Unaudited Supplemental Pro Forma Data—
Three Months
Ended Six Months
Ended
April 1, April 3, April 1, April 3,
Revenue $ 133,579 $ 109,763 $ 256,979 $ 213,651
Net loss (11,531 ) (8,798 ) (26,785 ) (19,115 )
Acquisition of Aeroflex/Metelics Inc.—
We recognized the Metelics assets acquired and liabilities assumed
based upon the fair value of such assets and liabilities measured
as of the date of acquisition. The aggregate purchase price for
Metelics is being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which will
be tax deductible due to a 338(h)(10) election.
We expect to finalize our allocation of purchase price during
calendar year 2016. The adjusted allocation of purchase price as of
April 1, 2016, is as follows (in thousands):
Preliminary Allocation Adjusted
Current assets $ 15,250 $ (1,835 ) 13,415
Intangible assets 19,700
— 19,700
Other assets 6,249
— 6,249
Total assets acquired 41,199 (1,835 ) 39,364
Liabilities assumed:
Other liabilities 7,401
— 7,401
Total liabilities assumed 7,401
— 7,401
Net assets acquired 33,798 (1,835 ) 31,963
Consideration:
Cash paid upon closing, net of cash acquired 38,000
— 38,000
Goodwill $ 4,202 $ 1,835 $ 6,037
The components of the acquired intangible assets on a preliminary
basis were as follows (in thousands):
Amount Useful Lives
Developed technology $ 1,000 7
Customer relationships 18,700 10
$ 19,700
The overall weighted-average life of the identified intangible
assets acquired in the Metelics Acquisition is estimated to be 9.8
years and the assets are being amortized over their estimated
useful lives based upon the pattern over which we expect to receive
the economic benefit from these assets.
During the quarter ended April 1, 2016, we recorded an adjustment
of $1.8 million primarily associated with inventory which reduced
current assets acquired.
The purchase accounting is preliminary and subject to completion
including certain fair value measurements, particularly the
finalization of the valuation assessment of the acquired tangible
and intangible assets. The adjustments arising from the completion
of the outstanding matters may materially affect the preliminary
purchase accounting.
The following is a summary of Metelics revenue and earnings
included in our accompanying condensed consolidated statements of
operations for the three and six months ended April 1, 2016
(in thousands):
Three Months Six Months
Revenue $ 10,345 $ 12,252
Loss before income taxes (220 ) (174 )
Unaudited Supplemental Pro Forma Data
Three Months
Ended Six Months
Ended
April 1, April 3, April 1, April 3,
Revenue $ 133,579 $ 112,009 $ 258,189 $ 219,392
Net loss (10,119 ) (7,995 ) (25,703 ) (15,748 )
Acquisition of BinOptics Corporation
The BinOptics Acquisition was accounted for as a stock purchase and
the operations of BinOptics have been included in our consolidated
financial statements since the date of acquisition.
We have recognized BinOptics’ assets acquired and liabilities
assumed based upon the fair value of such assets and liabilities
measured as of the date of acquisition. The aggregate purchase
price for BinOptics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
We finalized our allocation of purchase price during the first
quarter of fiscal year 2016. The final allocation of purchase price
as of January 1, 2016, is as follows (in thousands):
October 2, 2015 Allocation January 1, 2016
Current assets $ 23,674 $ (1,100 ) $ 22,574
Intangible assets 136,900 400 137,300
Other assets 9,194
— 9,194
Total assets acquired 169,768 (700 ) 169,068
Liabilities assumed:
Debt 2,535
— 2,535
Deferred income taxes 33,345 99 33,444
Other liabilities 13,106
— 13,106
Total liabilities assumed 48,986 99 49,085
Net assets acquired 120,782 (799 ) 119,983
Consideration:
Cash paid upon closing, net of cash acquired 208,352
— 208,352
Goodwill $ 87,570 $ 799 $ 88,369
The components of the acquired intangible assets were as follows
(in thousands):
Amount Useful Lives
Developed technology $ 17,500 7
Customer relationships 119,800 10
$ 137,300
The overall weighted-average life of the identified intangible
assets acquired in the BinOptics Acquisition is estimated to be 9.6
years and the assets are being amortized over their estimated
useful lives based upon the pattern over which we expect to receive
the economic benefit from these assets.
Unaudited Supplemental Pro Forma Data—
Three Months
Six Months
April 3, 2015 April 3, 2015
Revenue $ 104,387 $ 237,966
Net loss (11,387 ) (14,750 ) </t>
  </si>
  <si>
    <t>Discontinued Operations</t>
  </si>
  <si>
    <t>Discontinued Operations and Disposal Groups [Abstract]</t>
  </si>
  <si>
    <t>3. DISCONTINUED OPERATIONS
In August 2015, we sold our Automotive business to Autoliv ASP Inc.
(“Autoliv”) as the Automotive business was not
consistent with our long-term strategic vision from both a growth
and profitability perspective. The agreed consideration included
$82.1 million in cash paid at closing and $18.0 million payable in
eighteen months pending resolution of any contingencies as part of
an indemnification agreement, plus the opportunity to receive up to
an additional $30.0 million in cash based on achievement of
revenue-based earnout targets through 2019. Additionally, we
entered into a Consulting Agreement pursuant to which we may
provide Autoliv with certain non-design advisory services for a
period of two years following the closing of the transaction for up
to $15.0 million in cash.
During fiscal year 2015, we recorded a pre-tax gain on the sale of
the Automotive business of $61.8 million based on the $82.1 million
received at closing on August 17, 2015 as described
above. The remainder of the consideration to be received from
Autoliv, if any, including any amounts related to the consulting
agreement, will be accounted for in discontinued operations when
the contingencies are finalized and the proceeds, if any, become
realizable over the next several years.
The accompanying consolidated statement of operations includes the
following operating results related to this divested business (in
thousands):
Three Months Ended Six Months Ended
April 1, April 3, April 1, April 3,
Revenue $
— $ 22,454 $
— $ 40,762
Cost of revenue
— 15,161
— 26,687
Gross profit
— 7,293
— 14,075
Operating expenses:
Research and development
— 622
— 1,314
Selling, general and administrative
— 980
— 1,351
Restructuring charges
—
—
—
—
Total operating expenses
— 1,602
— 2,665
Income from discontinued operations
— 5,691
— 11,410
Other income 1,875
— 3,750
—
Gain on sale 308
— 308
—
Income before income taxes 2,183 5,691 4,058 11,410
Income tax provision 787 2,052 1,463 4,113
Income from discontinued operations $ 1,396 $ 3,639 $ 2,595 $ 7,297
Above includes depreciation &amp; amortization of $
— $ 57 $
— $ 123
Cashflow from Operating Activities
— 2,227
— 3,744
Cashflow from Investing Activities 3,750 (250 ) 3,750 $ (250 )
Other income of $3.8 million was recorded during the three and six
months ended April 1, 2016 related to the consulting
agreement. The gain on sale of $0.3 million recorded during the
three months ended April 1, 2016 related to the adjustment of
accruals established at the time of the sale of the Automotive
business. Amounts recorded during the three and six months ended
April 3, 2015 were from ongoing operating activities prior to
the sale.</t>
  </si>
  <si>
    <t>Investments</t>
  </si>
  <si>
    <t>Investments, Debt and Equity Securities [Abstract]</t>
  </si>
  <si>
    <t>4. INVESTMENTS
During the fiscal fourth quarter of 2015, we purchased investments
of approximately $40.2 million. All investments are classified as
available-for-sale. The amortized cost, gross unrealized holding
gains or losses, and fair value of our available-for-sale
investments by major investments type, as of April 1, 2016,
are summarized in the tables below (in thousands):
Amortized Cost Gross Unrealized Holding Gains Gross Unrealized Holding Losses Aggregate Fair Value
Corporate bonds $ 14,676 $
— $ (72 ) $ 14,604
Agency bonds 9,035
— (7 ) 9,028
Total investments $ 23,711 $
— $ (79 ) $ 23,632
October 2, Net
Purchases and Issuances
Sales and Settlements
April 1,
Corporate bonds $ 24,462 $ (257 ) $ 7,696 $ (17,297 ) $ 14,604
Agency bonds 15,095 (72 )
— (5,995 ) 9,028
Total investments $ 39,557 $ (329 ) $ 7,696 $ (23,292 ) $ 23,632
The contractual maturities of available-for-sale investments were
as follows (in thousands):
April 1, October 2,
Less than 1 year $ 10,831 $ 16,259
Over 1 year 12,801 23,298
Total investments $ 23,632 $ 39,557
Available-for-sale investments are reported at fair value and as
such, their associated unrealized gains and losses are reported as
a separate component of stockholders’ equity within
accumulated other comprehensive loss.</t>
  </si>
  <si>
    <t>Fair Value</t>
  </si>
  <si>
    <t>Fair Value Disclosures [Abstract]</t>
  </si>
  <si>
    <t>5. FAIR VALUE
We group our financial assets and liabilities measured at fair
value on a recurring basis in three levels, based on the markets in
which the assets and liabilities are traded and the reliability of
the assumptions used to determine fair value. These levels are:
Level 1
Level 2
Level 3
Assets and Liabilities Measured and Recorded at Fair Value on a
Recurring Basis
We measure certain assets and liabilities at fair value on a
recurring basis such as our financial instruments and derivatives.
There have been no transfers between Level 1, 2 or 3 assets or
liabilities during the three and six months ended April 1,
2016.
Money market funds are actively traded and consist of highly liquid
investments with original maturities of 90 days or less. They
are measured at their net asset value (“NAV”) and
classified as Level 1. Corporate and agency bonds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Broker dealer bids or quotes on securities with similar
characteristics may also be used.
The fair values of the contingent consideration liabilities were
estimated based upon a risk-adjusted present value of the
probability-weighted expected payments by us. Specifically, we
considered base, upside and downside scenarios for the operating
metrics upon which the contingent payments are to be based.
Probabilities were assigned to each scenario and the
probability-weighted payments were discounted to present value
using risk-adjusted discount rates. The maximum possible payment of
contingent consideration is $1.5 million.
The fair value of the stock warrants has been estimated using a
Black-Scholes option pricing model giving consideration to the
quoted market price of the common stock on that date, an exercise
price of $14.04, expected life of 4.7 years, expected volatility of
36.9% and risk free rate of 1.2%. Any significant change in these
assumptions could have a material impact on the fair value of the
stock warrants.
These estimates include significant judgments and actual results
could materially differ and have a material impact upon the values
of the recorded liabilities. Any changes in the estimated fair
values of the liabilities in the future will be reflected in our
earnings and such changes could be material.
Assets and liabilities measured at fair value on a recurring basis
consist of the following (in thousands):
April 1, 2016
Fair Value Active Markets Observable Unobservable
Assets
Money market funds $ 2,117 $ 2,117 $
— $
—
Agency bonds 9,028
— 9,028
—
Corporate bonds 14,604
— 14,604
—
Total assets measured at fair value $ 25,749 $ 2,117 $ 23,632 $
—
Liabilities
Contingent consideration $ 796 $
— $
— $ 796
Common stock warrant liability 40,901
—
— 40,901
Total liabilities measured at fair value $ 41,697 $
— $
— $ 41,697
October 2, 2015
Fair Value Active Markets Observable Unobservable
Assets
Money market funds $ 15,000 $ 15,000 $
— $
—
US treasuries and agency bonds 15,095
— 15,095
—
Corporate bonds 24,462
— 24,462
—
Total assets measured at fair value $ 54,557 $ 15,000 $ 39,557 $
—
Liabilities
Contingent consideration $ 1,150 $
— $
— $ 1,150
Common stock warrant liability 21,822
—
— 21,822
Total liabilities measured at fair value $ 22,972 $
— $
— $ 22,972
The changes in assets and liabilities with inputs classified within
Level 3 of the fair value hierarchy consist of the following
(in thousands):
October 2, Net Purchases and Issuances Sales and Settlements Transfers in and/or (out) of Level 3 April 1,
Contingent consideration $ 1,150 $ 46 $
— $ (400 ) $
— $ 796
Common stock warrant liability $ 21,822 $ 19,079 $
— $
— $
— $ 40,901
October 3, Net Purchases and Issuances Sales and Settlements Transfers in and/or (out) of Level 3 April 3,
Trading Securities $ 250 $
— $ 250 $
— $
— $ 500
Contingent consideration $ 820 $
— $
— $
— $
— $ 820
Common stock warrant liability $ 15,801 $ 16,217 $
— $
— $
— $ 32,018</t>
  </si>
  <si>
    <t>Inventory Disclosure [Abstract]</t>
  </si>
  <si>
    <t>6. INVENTORIES
Inventories consist of the following (in thousands):
April 1, October 2,
Raw materials $ 59,173 $ 44,329
Work-in-process 11,104 3,086
Finished goods 36,695 32,528
Total $ 106,972 $ 79,943</t>
  </si>
  <si>
    <t>Property, Plant and Equipment</t>
  </si>
  <si>
    <t>Property, Plant and Equipment [Abstract]</t>
  </si>
  <si>
    <t>7. PROPERTY, PLANT AND EQUIPMENT
Property, plant and equipment consists of the following (in
thousands):
April 1, October 2,
Land, buildings and improvements $ 12,559 $ 10,981
Construction in process 20,092 25,898
Machinery and equipment 109,755 89,852
Leasehold improvements 12,779 9,161
Furniture and fixtures 1,809 983
Computer equipment and software 11,586 9,307
Total property and equipment 168,580 146,182
Less accumulated depreciation and amortization (68,943 ) (62,423 )
Property and equipment, net $ 99,637 $ 83,759
Depreciation and amortization expense related to property, plant
and equipment for the three and six months ended April 1, 2016
was $5.2 million and $9.5 million, respectively. Depreciation and
amortization expense related to property and equipment for the
three and six months ended April 3, 2015 was $4.2 million and
$8.0 million, respectively.</t>
  </si>
  <si>
    <t>Debt</t>
  </si>
  <si>
    <t>Debt Disclosure [Abstract]</t>
  </si>
  <si>
    <t>8. DEBT
On May 8, 2014 we entered into a credit agreement
(“Credit Agreement”) with a syndicate of lenders.
Our Credit Agreement provides for term loans in an aggregate
principal amount of $350.0 million, which mature in May 2021 (Term
Loans) and a revolving credit facility of $130.0 million, which
matures in May 2019 (Revolving Facility). The effective interest
rate on our Term Loans was 4.5% as of April 1, 2016. We also
pay a quarterly unused line fee for the Revolving Facility in the
range of 0.25% to 0.375% (based on our total net leverage ratio
being within certain defined ranges) as well as overall agency
fees. As of April 1, 2016, we had no borrowings under the
Revolving Facility.
We incurred $8.7 million in fees for the issuance of the Credit
Agreement which were recorded as deferred financing costs and are
being amortized over the life of Credit Agreement as interest
expense. As of April 1, 2016, approximately $6.3 million of
deferred financing costs remain unamortized.
The Credit Agreement contains covenants that require among other
items maintenance of certain financial ratios. As of April 1,
2016, we were in compliance with all financial covenants related to
our debt obligations under the Credit Agreement.
As of April 1, 2016, the following remained outstanding on the
Term Loans (in thousands):
Principal balance $ 343,875
Unamortized discount (1,906 )
Total Term Loans 341,969
Current portion 3,500
Long-term, less current portion $ 338,469
As of April 1, 2016, the minimum principal payments under the
Term Loans in future fiscal years was as follows (in
thousands):
2016 (rest of fiscal year) $ 1,750
2017 3,500
2018 3,500
2019 3,500
2020 3,500
Thereafter 328,125
Total $ 343,875
The fair value of the Term Loans was estimated to be approximately
$343.4 million as of April 1, 2016 and was determined using
Level 3 inputs, including a quoted rate from a bank.</t>
  </si>
  <si>
    <t>Intangible Assets</t>
  </si>
  <si>
    <t>Goodwill and Intangible Assets Disclosure [Abstract]</t>
  </si>
  <si>
    <t>9. INTANGIBLE ASSETS
Amortization expense related to intangible assets is as follows (in
thousands):
Three Months Ended Six Months Ended
April 1, April 3, April 1, April 3,
Cost of revenue $ 6,642 $ 7,347 $ 13,809 $ 12,706
Selling, general and administrative 6,304 3,096 10,727 4,149
Total $ 12,946 $ 10,443 $ 24,536 $ 16,855
Intangible assets consist of the following (in thousands):
April 1, October 2,
Acquired technology $ 164,365 $ 162,536
Customer relationships 202,646 144,070
In-process research and development 8,000 8,000
Trade name 3,400 3,400
Total 378,411 318,006
Less accumulated amortization (98,876 ) (74,340 )
Intangible assets — net $ 279,535 $ 243,666
A summary of the activity in intangible assets and goodwill follows
(in thousands):
Total Acquired Technology Customer In-Process Trade Goodwill
Balance at October 2, 2015 $ 411,352 $ 162,536 $ 144,070 $ 8,000 $ 3,400 $ 93,346
Acquired 88,796 10,400 55,350
—
— 23,046
Currency translation adjustment 5,505 836 3,226
—
— 1,443
Other intangibles purchased 681 681
—
—
—
—
Impairments of intangible assets (10,088 ) (10,088 )
—
—
—
—
Balance at April 1, 2016 $ 496,246 $ 164,365 $ 202,646 $ 8,000 $ 3,400 $ 117,835
As of April 1, 2016, our estimated amortization of our
intangible assets in future fiscal years, subject to the completion
of the purchase price allocation for the FiBest and Metelics
acquisitions, was as follows (in thousands):
2016 2017 2018 2019 2020 Thereafter Total
Amortization expense $ 25,124 50,312 46,911 40,383 32,604 72,802 $ 268,136
Our trade name is an indefinite-lived intangible assets. During
development, in-process research and development (IPR&amp;D) is not
subject to amortization and is tested for impairment annually or
more frequently if events or changes in circumstances indicate that
the asset might be impaired. The impairment test consists of a
comparison of the fair value to its carrying amount. If the
carrying value exceeds its fair value, an impairment loss is
recognized in an amount equal to that excess. Once an IPR&amp;D
project is complete, it becomes a definite long-lived intangible
asset and is evaluated for impairment in accordance with our policy
for long-lived assets.
Accumulated amortization for acquired technology and customer
relationships was $64.5 million and $34.4 million, respectively, as
of April 1, 2016, and $39.4 million and $12.8 million,
respectively, as of April 3, 2015.
During the second quarter of fiscal year 2016, we made a strategic
decision to exit the product line and end programs associated with
our GaN-on Silicon Carbide license and technology transfer to focus
on development of our GaN-on-Silicon efforts. As a result of
this strategic decision, we determined that the intangible assets
and contractual commitments under the long term technology
licensing and transfer agreement signed in July 2013, as well as
certain dedicated fixed assets and inventory, would no longer have
any future benefit. The associated charges incurred during the
second quarter of fiscal 2016 was $13.0 million which included a
write-off of $10.1 million of intangible assets, $0.6 million of
fixed assets, $0.3 million of contractual commitments and $2.0
million of inventory.</t>
  </si>
  <si>
    <t>Stockholders' Equity</t>
  </si>
  <si>
    <t>Equity [Abstract]</t>
  </si>
  <si>
    <t>10. STOCKHOLDERS’ EQUITY
We have authorized 10 million shares of $0.001 par value
preferred stock and 300 million shares of $0.001 par value
common stock as of April 1, 2016. The outstanding shares of
our common stock as of April 1, 2016 and October 2, 2015,
presented in the accompanying consolidated statements of
stockholders’ equity exclude 5,100 and 11,000 unvested shares
of restricted stock awards, respectively, issued as compensation to
employees that remained subject to forfeiture.
Common Stock Warrants
We are recording the estimated fair values of the warrants as a
long-term liability in the accompanying consolidated financial
statements with changes in the estimated fair value being recorded
in the accompanying statements of operations. The following is a
summary of the activity of the warrant liability (in
thousands):
Balance-October 2, 2015 $ 21,822
Change in estimated fair value 19,079
Balance-April 1, 2016 $ 40,901</t>
  </si>
  <si>
    <t>Earnings (Loss) Per Share</t>
  </si>
  <si>
    <t>Earnings Per Share [Abstract]</t>
  </si>
  <si>
    <t>11. EARNINGS (LOSS) PER SHARE
The following table sets forth the computation for basic and
diluted net loss per share of common stock (in thousands, except
per share data):
Three Months
Ended Six Months
Ended
April 1, April 3, April 1, April 3,
Numerator:
Loss from continuing operations $ (12,045 ) $ (11,176 ) $ (28,815 ) $ (21,140 )
Income from discontinued operations 1,396 3,639 2,595 7,297
Net loss $ (10,649 ) $ (7,537 ) $ (26,220 ) $ (13,843 )
Warrant liability gain
—
—
—
—
Net loss attributable to common stockholders $ (10,649 ) $ (7,537 ) $ (26,220 ) $ (13,843 )
Denominator:
Weighted average common shares outstanding-basic 53,228 50,593 53,122 49,100
Dilutive effect of options and warrants
—
—
—
—
Weighted average common shares outstanding-diluted 53,228 50,593 53,122 49,100
Common stock (loss) earnings per share-basic:
Continuing operations $ (0.23 ) $ (0.22 ) $ (0.54 ) $ (0.43 )
Discontinued operations 0.03 0.07 0.05 0.15
Net common stock loss per share-basic $ (0.20 ) $ (0.15 ) $ (0.49 ) $ (0.28 )
Common stock (loss) earnings per share-diluted:
Continuing operations $ (0.23 ) $ (0.22 ) $ (0.54 ) $ (0.43 )
Discontinued operations 0.03 0.07 0.05 0.15
Net common stock loss per share-diluted $ (0.20 ) $ (0.15 ) $ (0.49 ) $ (0.28 )
The following common equivalent shares were excluded from the
calculation from net income per share as their inclusion would have
been antidilutive (in thousands):
Three Months Ended
Six Months Ended
April 1, 2016 April 3, 2015 April 1, 2016 April 3, 2015
Restricted stock units and awards 935 721 900 704
Stock options 381 441 384 666
Warrants 823 746 797 444
Total common stock equivalent shares excluded 2,139 1,908 2,081 1,815</t>
  </si>
  <si>
    <t>Commitments and Contingencies</t>
  </si>
  <si>
    <t>Commitments and Contingencies Disclosure [Abstract]</t>
  </si>
  <si>
    <t>12. COMMITMENTS AND CONTINGENCIES
Litigation
Class Action Suit Against Mindspeed Technologies,
Inc.
GaN Lawsuit Against Infineon .
With respect to the above and other legal proceedings, we have not
been able to reasonably estimate the amount or range of any
possible loss, and accordingly has not accrued or disclosed any
related amounts of possible loss in the accompanying consolidated
financial statements.</t>
  </si>
  <si>
    <t>Restructurings</t>
  </si>
  <si>
    <t>Restructuring and Related Activities [Abstract]</t>
  </si>
  <si>
    <t>13. RESTRUCTURINGS
We have periodically implemented restructuring actions in
connection with broader plans to reduce staffing, reduce our
internal manufacturing footprint and, generally, reduce operating
costs. The restructuring expenses are primarily comprised of direct
and incremental costs related to headcount reductions including
severance and outplacement fees for the terminated employees, as
well as facility close costs.
The following is a summary of the costs incurred and remaining
balances included in accrued expenses for the six months ended
April 1, 2016 (in thousands):
Balance as of October 2, 2015 $ 943
Current period adjustments 1,008
Payments (770 )
Balance as of April 1, 2016 $ 1,181
The restructuring expenses recorded to date are expected to be paid
through the remainder of fiscal year 2016. Our restructuring
charges incurred to date are primarily employee related with
non-employee related charges determined to be immaterial. We expect
to incur additional restructuring costs in the range of
approximately $4.0 million to $6.0 million during the remainder of
calendar year 2016 as we complete restructuring actions primarily
associated with the Metelics Acquisition.</t>
  </si>
  <si>
    <t>Share - Based Compensation</t>
  </si>
  <si>
    <t>Disclosure of Compensation Related Costs, Share-based Payments [Abstract]</t>
  </si>
  <si>
    <t>14. SHARE-BASED COMPENSATION
Stock Plans
As of April 1, 2016, we had 8.2 million shares available
for future issuance under our 2012 Omnibus Incentive Plan (as
Amended and Restated) (the “2012 Plan”). Under the 2012
Plan, we have the ability to issue incentive stock options (ISOs),
non-statutory stock options (NSOs), performance-based non-statutory
stock options, stock appreciation rights, restricted stock (RSAs),
restricted stock units (RSUs), performance-based stock units
(PRSUs), performance shares, and other equity-based awards to
employees, directors and outside consultants. Options granted to
date primarily vest over a four-year period with 25% vesting at the
end of one year and the remaining vesting monthly thereafter, and
generally have a term of up to 10 years. Certain of the share-based
awards granted and outstanding as of April 1, 2016 are subject
to accelerated vesting upon a changes in control. The financial
impact of any modifications to share-based awards during the
periods presented was not material. As of April 1, 2016, total
unrecognized compensation cost related to the employee stock
purchase plan was not material.
Share-Based Compensation
The following table shows a summary of share-based compensation
expense included in the Condensed Consolidated Statement of
Operations for the three and six months ended April 3, 2015
and April 1, 2016 (in thousands):
Three Months Ended Six Months Ended
April 1, April 3, April 1, April 3,
Cost of revenue $ 493 $ 549 $ 950 $ 895
Research and development 1,671 1,165 3,508 2,127
Selling, general and administrative 3,680 4,255 8,768 6,106
Total stock-based compensation expense $ 5,844 $ 5,969 $ 13,226 $ 9,128
As of April 1, 2016, the total unrecognized compensation costs
related to outstanding stock options and RSUs expected to vest was
$52.5 million, which we expect to recognize over a weighted-average
period of 4.2 years.
Stock Options
We had 1.1 million stock options outstanding as of
April 1, 2016, with a weighted-average exercise price per
share of $22.69 and weighted-average remaining contractual term of
6.2 years. The aggregate intrinsic value of the stock options
outstanding as of April 1, 2016 was $23.8 million which
represents our closing stock price value on the last trading day of
the period in excess of the weighted-average exercise price
multiplied by the number of options outstanding.
During the six months ended April 1, 2016, we granted 300,000
performance-based non-qualified stock options with a grant date
fair value of $3.5 million that are subject to vesting only upon
the market price of the Company’s underlying public stock
closing above a certain price target within seven years of the date
of grant. Due to the market condition upon which vesting is based,
the fair value of the awards was estimated using a Monte Carlo
simulation model. Compensation cost is recognized regardless of the
number of awards that are earned based on the market condition.
Compensation cost is recognized on a straight-line basis over the
estimated service period of approximately three years. In the event
that the Company’s common stock achieves the target price of
$64.22 per share based on a 30 day trailing average prior to the
end of the estimated service period, any remaining unamortized
compensation cost will be recognized.
The total intrinsic value of options at the time of exercise was
$0.8 million and $2.7 million for the three and six months ended
April 1, 2016 and was $3.2 million and $4.0 million for the
three and six months ended April 3, 2015.
Restricted Stock, Restricted Stock Units and Performance-Based
Restricted Stock Units
A summary of restricted stock, restricted stock unit and
performance-based restricted stock unit activity for the six months
ended April 1, 2016, is as follows (in thousands):
Number of
Weighted- Average Grate Date
Aggregate Intrinsic Value
Balance at October 2, 2015 1,692 $ 25.30 $ 48,375
Granted 624 $ 40.72
Vested and released (454 ) $ 23.52
Forfeited, canceled or expired (23 ) $ 26.95
Balance at April 1, 2016 1,839 $ 30.95 $ 81,876
Restricted stock, restricted stock units and performance-based
restricted stock units that vested during the six months ended
April 1, 2016 and April 3, 2015 had fair value of $15.7
million and $13.1 million as of the vesting date, respectively.</t>
  </si>
  <si>
    <t>Income Taxes</t>
  </si>
  <si>
    <t>Income Tax Disclosure [Abstract]</t>
  </si>
  <si>
    <t>15. INCOME TAXES
We are subject to income tax in the United States as well as other
tax jurisdictions in which we conduct business. Earnings from
non-U.S.
The difference between the U.S. federal statutory income tax rate
of 35% and our effective income tax rates for the three and six
months ended April 1, 2016 and April 3, 2015, was
primarily impacted in all periods by changes in fair values of the
common stock warrant liability which is neither deductible nor
taxable for tax purposes, income taxed in foreign jurisdictions at
generally lower tax rates, non-deductible compensation, research
and development tax credits and non-deductible merger expenses,
offset by U.S. state income taxes.
The balance of the unrecognized tax benefit for the three and six
months ending April 1, 2016 did not change and remained at
$1.7 million. The unrecognized tax benefits primarily relate to
positions taken by us in our 2014 US tax filings. The entire
balance of unrecognized tax benefits, if recognized, will reduce
income tax expense. It is our policy to recognize any interest and
penalties accrued related to unrecognized tax benefits in income
tax expense. During the quarter ending April 1, 2016, we did
not make any payment of interest and penalties.
As disclosed in Note 2 - Acquisitions</t>
  </si>
  <si>
    <t>Related Party Transactions</t>
  </si>
  <si>
    <t>Related Party Transactions [Abstract]</t>
  </si>
  <si>
    <t>16. RELATED PARTY TRANSACTIONS
GaAs Labs, a former stockholder and an affiliate of directors John
and Susan Ocampo, continues to engage us to provide administrative
and business development services to GaAs Labs on a time and
materials basis. There are no minimum service requirements or
payment obligations and the agreement may be terminated by either
party with 30 days notice. In the three and six months ended
April 1, 2016, we recorded charges to GaAs Labs of less than
$0.1 million for services provided pursuant to this agreement and
have recorded these amounts as other income in the accompanying
condensed consolidated statements of operations. All of this amount
was recorded in the first quarter of fiscal year 2016.
In the three and six months ended April 1, 2016, and
April 3, 2015 we recorded revenue of less than $0.1 million
associated with product sales from sales of product to a
privately-held company with a common director.</t>
  </si>
  <si>
    <t>Supplemental Cash Flow Information</t>
  </si>
  <si>
    <t>Supplemental Cash Flow Elements [Abstract]</t>
  </si>
  <si>
    <t xml:space="preserve">17. SUPPLEMENTAL CASH FLOW INFORMATION
As of April 1, 2016 and April 3, 2015, we had $0.7
million and $0.7 million in unpaid amounts related to purchases of
property and equipment and intangibles included in accounts payable
and accrued liabilities during each period, respectively. These
amounts have been excluded from the payments for purchases of
property and equipment in the accompanying condensed consolidated
statements of cash flows until paid.
The following is supplemental cash flow information regarding
non-cash investing and financing activities (in thousands):
Six Months
Ended
April 1, April 3,
Cash paid for interest $ 8,229 $ 7,574
Cash paid for income taxes $ 722 $ 794 </t>
  </si>
  <si>
    <t>Geographic and Significant Customer Information</t>
  </si>
  <si>
    <t>Segment Reporting [Abstract]</t>
  </si>
  <si>
    <t>18. GEOGRAPHIC AND SIGNIFICANT CUSTOMER INFORMATION
We have one reportable operating segment that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revenue, gross profit and operating
income (loss).
Information about our operations in different geographic regions,
based upon customer locations, is presented below (in
thousands):
Three Months Ended Six Months Ended
Revenue by Geographic Region April 1, April 3, April 1, April 3,
United States $ 36,502 $ 36,336 $ 70,984 $ 82,185
Asia Pacific (1) 87,009 57,901 159,464 99,952
Other Countries (2) 10,068 8,194 18,905 16,850
Total $ 133,579 $ 102,431 $ 249,353 $ 198,987
As of
Long-Lived Assets by Geographic
Region April 1, October 2,
United States $ 83,553 $ 72,617
Asia Pacific (1) 13,167 8,740
Other Countries (2) 2,917 2,402
Total $ 99,637 $ 83,759
(1) Asia Pacific represents China,
Taiwan, Hong Kong, Japan, Singapore, India, Thailand, Korea,
Australia, Malaysia and the Philippines.
(2) No international country or region
represented greater than 10% of the total net long-lived assets as
of the dates presented, other than the Asia-Pacific region as
presented above.
The following is a summary of customer concentrations as a
percentage of revenue and accounts receivable as of and for the
periods presented:
Three Months Ended Six Months Ended
Revenue April 1, April 3, April 1, April 3,
Customer A 17 % 5 % 16 % 6 %
Customer B 12 % 13 % 12 % 13 %
Customer C 11 % 19 % 12 % 21 %
Customer D 10 % 2 % 10 % 1 %
As of
Accounts Receivable April 1, October 2,
Customer A 13 % 14 %
Customer B 16 % 10 %
Customer C 14 % 22 %
No other customer represented more than 10% of revenue or accounts
receivable in the periods presented in the accompanying
consolidated financial statements. For the three and six months
ended April 1, 2016, our top ten customers represented 66% and
64% and for the three and six months ended April 3, 2015, our top
ten customers represented 59% and 58% of total revenue,
respectively.</t>
  </si>
  <si>
    <t>Summary of Significant Accounting Policies (Policies)</t>
  </si>
  <si>
    <t>Immaterial Restatement</t>
  </si>
  <si>
    <t>Immaterial Restatement
Six Months
Ended
As reported Adjustment As adjusted
Net cash provided by operating activities $ 16,018 $ (14,586 ) $ 1,432
Net cash used in investing activities $ (238,828 ) $ 14,586 $ (224,242 )
For additional information related to this and other acquisition
related items refer to Note 3 - Acquisitions</t>
  </si>
  <si>
    <t>Principles of Consolidation</t>
  </si>
  <si>
    <t>Principles of Consolidation—
We have a 52 or 53-week fiscal year ending on the Friday closest to
the last day of September. The fiscal years 2016 and 2015 include
52 weeks. To offset the effect of holidays, for fiscal years in
which there are 53 weeks, we include the extra week arising in our
fiscal years in the first quarter.</t>
  </si>
  <si>
    <t>Use of Estimates</t>
  </si>
  <si>
    <t>Recent Accounting Pronouncements</t>
  </si>
  <si>
    <t xml:space="preserve">Recent Accounting Pronouncements
In April 2015, the FASB issued ASU 2015-03 related to the
simplification of the presentation of debt issuance costs. The
standard requires entities to present such costs in the balance
sheet as a direct deduction from the related debt liability rather
than as an asset. Amortization of the costs is reported as interest
expense. The ASU provides that debt issuance costs are analogous to
debt discounts and reduce the proceeds of borrowing which increases
the effective interest rate. Prior to the amendment, debt issuance
costs were reported in the balance sheet as an asset. The amended
guidance is effective for financial statements issued for fiscal
years beginning after December 15, 2015, and requires retrospective
adoption. As of April 1, 2016, we have $6.3 million of
unamortized deferred finance costs which under the amendment would
be reclassified on our balance sheet. Any remaining deferred
financing costs such as of September 30, 2016 will be reclassified
when we adopt the amendment in fiscal 2017.
In November 2015, the FASB issued Accounting Standards Update (ASU)
No. 2015-17, Balance Sheet
Classification of Deferred Taxes
In February 2016, the FASB issued ASU 2016-02, Leases
In March 2016, the FASB issued ASU 2016-09, Improvements to Employee
Share-Based Payment Accounting, </t>
  </si>
  <si>
    <t>Summary of Significant Accounting Policies (Tables)</t>
  </si>
  <si>
    <t>Restated Statement of Cash Flows</t>
  </si>
  <si>
    <t xml:space="preserve">For the six months ended April 3, 2015 the effect of this
restatement is outlined below:
Six Months
Ended
As reported Adjustment As adjusted
Net cash provided by operating activities $ 16,018 $ (14,586 ) $ 1,432
Net cash used in investing activities $ (238,828 ) $ 14,586 $ (224,242 ) </t>
  </si>
  <si>
    <t>Acquisitions (Tables)</t>
  </si>
  <si>
    <t>FiBest Limited [Member]</t>
  </si>
  <si>
    <t>Schedule of Aggregate Purchase Price Allocated to Tangible and Identifiable Intangible Assets Acquired and Liabilities Assumed</t>
  </si>
  <si>
    <t>The preliminary allocation of purchase price as of April 1,
2016, is as follows (in thousands):
Six Months 2016
Preliminary
Current assets $ 10,850
Intangible assets 45,650
Other assets 3,334
Total assets acquired 59,834
Liabilities assumed:
Debt 11,627
Deferred income taxes 12,932
Other liabilities 3,968
Total liabilities assumed 28,527
Net assets acquired 31,307
Consideration:
Cash paid upon closing, net of cash acquired 47,517
Goodwill $ 16,210</t>
  </si>
  <si>
    <t>Components of Acquired Intangible Assets on a Preliminary Basis</t>
  </si>
  <si>
    <t>The components of the acquired intangible assets on a preliminary
basis were as follows (in thousands):
Amount Useful Lives
Developed technology $ 9,400 7
Customer relationships 36,250 10
$ 45,650</t>
  </si>
  <si>
    <t>Summary of Revenue and Earnings</t>
  </si>
  <si>
    <t xml:space="preserve">The following is a summary of FiBest revenue and earnings included
in MACOM’s accompanying condensed consolidated statements of
operations for the three and six months ended months ended
April 1, 2016 (in thousands):
Three Months Six Months
Revenue $ 8,435 $ 11,105
Loss before income taxes (1,747 ) (2,558 ) </t>
  </si>
  <si>
    <t>Summary of Unaudited Supplemental Pro Forma Data</t>
  </si>
  <si>
    <t xml:space="preserve">This pro forma data is presented for informational purposes only
and does not purport to be indicative of our future results of
operations.
Three Months
Ended Six Months
Ended
April 1, April 3, April 1, April 3,
Revenue $ 133,579 $ 109,763 $ 256,979 $ 213,651
Net loss (11,531 ) (8,798 ) (26,785 ) (19,115 ) </t>
  </si>
  <si>
    <t>Aeroflex/Metelics Inc [Member]</t>
  </si>
  <si>
    <t>The adjusted allocation of purchase price as of April 1, 2016,
is as follows (in thousands):
Preliminary Allocation Adjusted
Current assets $ 15,250 $ (1,835 ) 13,415
Intangible assets 19,700
— 19,700
Other assets 6,249
— 6,249
Total assets acquired 41,199 (1,835 ) 39,364
Liabilities assumed:
Other liabilities 7,401
— 7,401
Total liabilities assumed 7,401
— 7,401
Net assets acquired 33,798 (1,835 ) 31,963
Consideration:
Cash paid upon closing, net of cash acquired 38,000
— 38,000
Goodwill $ 4,202 $ 1,835 $ 6,037</t>
  </si>
  <si>
    <t>The components of the acquired intangible assets on a preliminary
basis were as follows (in thousands):
Amount Useful Lives
Developed technology $ 1,000 7
Customer relationships 18,700 10
$ 19,700</t>
  </si>
  <si>
    <t xml:space="preserve">The following is a summary of Metelics revenue and earnings
included in our accompanying condensed consolidated statements of
operations for the three and six months ended April 1, 2016
(in thousands):
Three Months Six Months
Revenue $ 10,345 $ 12,252
Loss before income taxes (220 ) (174 ) </t>
  </si>
  <si>
    <t xml:space="preserve">This pro forma data is presented for informational purposes only
and does not purport to be indicative of our future results of
operations.
Three Months
Ended Six Months
Ended
April 1, April 3, April 1, April 3,
Revenue $ 133,579 $ 112,009 $ 258,189 $ 219,392
Net loss (10,119 ) (7,995 ) (25,703 ) (15,748 ) </t>
  </si>
  <si>
    <t>BinOptics Corporation [Member]</t>
  </si>
  <si>
    <t>The final allocation of purchase price as of January 1, 2016,
is as follows (in thousands):
October 2, 2015 Allocation January 1, 2016
Current assets $ 23,674 $ (1,100 ) $ 22,574
Intangible assets 136,900 400 137,300
Other assets 9,194
— 9,194
Total assets acquired 169,768 (700 ) 169,068
Liabilities assumed:
Debt 2,535
— 2,535
Deferred income taxes 33,345 99 33,444
Other liabilities 13,106
— 13,106
Total liabilities assumed 48,986 99 49,085
Net assets acquired 120,782 (799 ) 119,983
Consideration:
Cash paid upon closing, net of cash acquired 208,352
— 208,352
Goodwill $ 87,570 $ 799 $ 88,369</t>
  </si>
  <si>
    <t>The components of the acquired intangible assets were as follows
(in thousands):
Amount Useful Lives
Developed technology $ 17,500 7
Customer relationships 119,800 10
$ 137,300</t>
  </si>
  <si>
    <t xml:space="preserve">This pro forma data is presented as of April 3, 2015 for
informational purposes only and does not purport to be indicative
of our future results of operations.
Three Months
Six Months
April 3, 2015 April 3, 2015
Revenue $ 104,387 $ 237,966
Net loss (11,387 ) (14,750 ) </t>
  </si>
  <si>
    <t>Discontinued Operations (Tables)</t>
  </si>
  <si>
    <t>Summary of Operating Results Through Dates of Divestiture Related to Divested Businesses</t>
  </si>
  <si>
    <t xml:space="preserve">The accompanying consolidated statement of operations includes the
following operating results related to this divested business (in
thousands):
Three Months Ended Six Months Ended
April 1, April 3, April 1, April 3,
Revenue $
— $ 22,454 $
— $ 40,762
Cost of revenue
— 15,161
— 26,687
Gross profit
— 7,293
— 14,075
Operating expenses:
Research and development
— 622
— 1,314
Selling, general and administrative
— 980
— 1,351
Restructuring charges
—
—
—
—
Total operating expenses
— 1,602
— 2,665
Income from discontinued operations
— 5,691
— 11,410
Other income 1,875
— 3,750
—
Gain on sale 308
— 308
—
Income before income taxes 2,183 5,691 4,058 11,410
Income tax provision 787 2,052 1,463 4,113
Income from discontinued operations $ 1,396 $ 3,639 $ 2,595 $ 7,297
Above includes depreciation &amp; amortization of $
— $ 57 $
— $ 123
Cashflow from Operating Activities
— 2,227
— 3,744
Cashflow from Investing Activities 3,750 (250 ) 3,750 $ (250 ) </t>
  </si>
  <si>
    <t>Investments (Tables)</t>
  </si>
  <si>
    <t>Summary of Available for Sale Investments</t>
  </si>
  <si>
    <t>The amortized cost, gross unrealized holding gains or losses, and
fair value of our available-for-sale investments by major
investments type, as of April 1, 2016, are summarized in the
tables below (in thousands):
Amortized Cost Gross Unrealized Holding Gains Gross Unrealized Holding Losses Aggregate Fair Value
Corporate bonds $ 14,676 $
— $ (72 ) $ 14,604
Agency bonds 9,035
— (7 ) 9,028
Total investments $ 23,711 $
— $ (79 ) $ 23,632
October 2, Net
Purchases and Issuances
Sales and Settlements
April 1,
Corporate bonds $ 24,462 $ (257 ) $ 7,696 $ (17,297 ) $ 14,604
Agency bonds 15,095 (72 )
— (5,995 ) 9,028
Total investments $ 39,557 $ (329 ) $ 7,696 $ (23,292 ) $ 23,632</t>
  </si>
  <si>
    <t>Summary of Contractual Maturities of Investments</t>
  </si>
  <si>
    <t>The contractual maturities of available-for-sale investments were
as follows (in thousands):
April 1, October 2,
Less than 1 year $ 10,831 $ 16,259
Over 1 year 12,801 23,298
Total investments $ 23,632 $ 39,557</t>
  </si>
  <si>
    <t>Fair Value (Tables)</t>
  </si>
  <si>
    <t>Assets and Liabilities Measured at Fair Value on Recurring Basis</t>
  </si>
  <si>
    <t>Assets and liabilities measured at fair value on a recurring basis
consist of the following (in thousands):
April 1, 2016
Fair Value Active Markets Observable Unobservable
Assets
Money market funds $ 2,117 $ 2,117 $
— $
—
Agency bonds 9,028
— 9,028
—
Corporate bonds 14,604
— 14,604
—
Total assets measured at fair value $ 25,749 $ 2,117 $ 23,632 $
—
Liabilities
Contingent consideration $ 796 $
— $
— $ 796
Common stock warrant liability 40,901
—
— 40,901
Total liabilities measured at fair value $ 41,697 $
— $
— $ 41,697
October 2, 2015
Fair Value Active Markets Observable Unobservable
Assets
Money market funds $ 15,000 $ 15,000 $
— $
—
US treasuries and agency bonds 15,095
— 15,095
—
Corporate bonds 24,462
— 24,462
—
Total assets measured at fair value $ 54,557 $ 15,000 $ 39,557 $
—
Liabilities
Contingent consideration $ 1,150 $
— $
— $ 1,150
Common stock warrant liability 21,822
—
— 21,822
Total liabilities measured at fair value $ 22,972 $
— $
— $ 22,972</t>
  </si>
  <si>
    <t>Changes in Liabilities with Inputs Classified within Level 3 of Fair Value</t>
  </si>
  <si>
    <t>The changes in assets and liabilities with inputs classified within
Level 3 of the fair value hierarchy consist of the following
(in thousands):
October 2, Net Purchases and Issuances Sales and Settlements Transfers in and/or (out) of Level 3 April 1,
Contingent consideration $ 1,150 $ 46 $
— $ (400 ) $
— $ 796
Common stock warrant liability $ 21,822 $ 19,079 $
— $
— $
— $ 40,901
October 3, Net Purchases and Issuances Sales and Settlements Transfers in and/or (out) of Level 3 April 3,
Trading Securities $ 250 $
— $ 250 $
— $
— $ 500
Contingent consideration $ 820 $
— $
— $
— $
— $ 820
Common stock warrant liability $ 15,801 $ 16,217 $
— $
— $
— $ 32,018</t>
  </si>
  <si>
    <t>Changes in Assets with Inputs Classified within Level 3 of Fair Value</t>
  </si>
  <si>
    <t>Inventories (Tables)</t>
  </si>
  <si>
    <t>Components of Inventories</t>
  </si>
  <si>
    <t>Inventories consist of the following (in thousands):
April 1, October 2,
Raw materials $ 59,173 $ 44,329
Work-in-process 11,104 3,086
Finished goods 36,695 32,528
Total $ 106,972 $ 79,943</t>
  </si>
  <si>
    <t>Property, Plant and Equipment (Tables)</t>
  </si>
  <si>
    <t>Components of Property, Plant and Equipment</t>
  </si>
  <si>
    <t>Property, plant and equipment consists of the following (in
thousands):
April 1, October 2,
Land, buildings and improvements $ 12,559 $ 10,981
Construction in process 20,092 25,898
Machinery and equipment 109,755 89,852
Leasehold improvements 12,779 9,161
Furniture and fixtures 1,809 983
Computer equipment and software 11,586 9,307
Total property and equipment 168,580 146,182
Less accumulated depreciation and amortization (68,943 ) (62,423 )
Property and equipment, net $ 99,637 $ 83,759</t>
  </si>
  <si>
    <t>Debt (Tables)</t>
  </si>
  <si>
    <t>Schedule of Remained Outstanding on Term Loans</t>
  </si>
  <si>
    <t>As of April 1, 2016, the following remained outstanding on the
Term Loans (in thousands):
Principal balance $ 343,875
Unamortized discount (1,906 )
Total Term Loans 341,969
Current portion 3,500
Long-term, less current portion $ 338,469</t>
  </si>
  <si>
    <t>Schedule of Minimum Principal Payments under Term Loans</t>
  </si>
  <si>
    <t>As of April 1, 2016, the minimum principal payments under the
Term Loans in future fiscal years was as follows (in
thousands):
2016 (rest of fiscal year) $ 1,750
2017 3,500
2018 3,500
2019 3,500
2020 3,500
Thereafter 328,125
Total $ 343,875</t>
  </si>
  <si>
    <t>Intangible Assets (Tables)</t>
  </si>
  <si>
    <t>Summary of Amortization Expense of Intangible Assets</t>
  </si>
  <si>
    <t>Amortization expense related to intangible assets is as follows (in
thousands):
Three Months Ended Six Months Ended
April 1, April 3, April 1, April 3,
Cost of revenue $ 6,642 $ 7,347 $ 13,809 $ 12,706
Selling, general and administrative 6,304 3,096 10,727 4,149
Total $ 12,946 $ 10,443 $ 24,536 $ 16,855</t>
  </si>
  <si>
    <t>Summary of Intangible Assets</t>
  </si>
  <si>
    <t>Intangible assets consist of the following (in thousands):
April 1, October 2,
Acquired technology $ 164,365 $ 162,536
Customer relationships 202,646 144,070
In-process research and development 8,000 8,000
Trade name 3,400 3,400
Total 378,411 318,006
Less accumulated amortization (98,876 ) (74,340 )
Intangible assets — net $ 279,535 $ 243,666</t>
  </si>
  <si>
    <t>Summary of Activity in Intangible Assets and Goodwill</t>
  </si>
  <si>
    <t>A summary of the activity in intangible assets and goodwill follows
(in thousands):
Total Acquired Technology Customer In-Process Trade Goodwill
Balance at October 2, 2015 $ 411,352 $ 162,536 $ 144,070 $ 8,000 $ 3,400 $ 93,346
Acquired 88,796 10,400 55,350
—
— 23,046
Currency translation adjustment 5,505 836 3,226
—
— 1,443
Other intangibles purchased 681 681
—
—
—
—
Impairments of intangible assets (10,088 ) (10,088 )
—
—
—
—
Balance at April 1, 2016 $ 496,246 $ 164,365 $ 202,646 $ 8,000 $ 3,400 $ 117,835</t>
  </si>
  <si>
    <t>Summary of Estimated Amortization of Intangible Assets in Future Fiscal Years</t>
  </si>
  <si>
    <t xml:space="preserve">As of April 1, 2016, our estimated amortization of our
intangible assets in future fiscal years, subject to the completion
of the purchase price allocation for the FiBest and Metelics
acquisitions, was as follows (in thousands):
2016 2017 2018 2019 2020 Thereafter Total
Amortization expense $ 25,124 50,312 46,911 40,383 32,604 72,802 $ 268,136 </t>
  </si>
  <si>
    <t>Stockholders' Equity (Tables)</t>
  </si>
  <si>
    <t>Summary of Activity of Warrant Liability</t>
  </si>
  <si>
    <t>The following is a summary of the activity of the warrant liability
(in thousands):
Balance-October 2, 2015 $ 21,822
Change in estimated fair value 19,079
Balance-April 1, 2016 $ 40,901</t>
  </si>
  <si>
    <t>Earnings (Loss) Per Share (Tables)</t>
  </si>
  <si>
    <t>Computation for Basic and Diluted Net Loss Per Share of Common Stock</t>
  </si>
  <si>
    <t>The following table sets forth the computation for basic and
diluted net loss per share of common stock (in thousands, except
per share data):
Three Months
Ended Six Months
Ended
April 1, April 3, April 1, April 3,
Numerator:
Loss from continuing operations $ (12,045 ) $ (11,176 ) $ (28,815 ) $ (21,140 )
Income from discontinued operations 1,396 3,639 2,595 7,297
Net loss $ (10,649 ) $ (7,537 ) $ (26,220 ) $ (13,843 )
Warrant liability gain
—
—
—
—
Net loss attributable to common stockholders $ (10,649 ) $ (7,537 ) $ (26,220 ) $ (13,843 )
Denominator:
Weighted average common shares outstanding-basic 53,228 50,593 53,122 49,100
Dilutive effect of options and warrants
—
—
—
—
Weighted average common shares outstanding-diluted 53,228 50,593 53,122 49,100
Common stock (loss) earnings per share-basic:
Continuing operations $ (0.23 ) $ (0.22 ) $ (0.54 ) $ (0.43 )
Discontinued operations 0.03 0.07 0.05 0.15
Net common stock loss per share-basic $ (0.20 ) $ (0.15 ) $ (0.49 ) $ (0.28 )
Common stock (loss) earnings per share-diluted:
Continuing operations $ (0.23 ) $ (0.22 ) $ (0.54 ) $ (0.43 )
Discontinued operations 0.03 0.07 0.05 0.15
Net common stock loss per share-diluted $ (0.20 ) $ (0.15 ) $ (0.49 ) $ (0.28 )</t>
  </si>
  <si>
    <t>Common Equivalent Shares Excluded from Calculation from Net Income Per Share</t>
  </si>
  <si>
    <t>The following common equivalent shares were excluded from the
calculation from net income per share as their inclusion would have
been antidilutive (in thousands):
Three Months Ended
Six Months Ended
April 1, 2016 April 3, 2015 April 1, 2016 April 3, 2015
Restricted stock units and awards 935 721 900 704
Stock options 381 441 384 666
Warrants 823 746 797 444
Total common stock equivalent shares excluded 2,139 1,908 2,081 1,815</t>
  </si>
  <si>
    <t>Restructurings (Tables)</t>
  </si>
  <si>
    <t>Summary of Costs Incurred and Remaining Balances Included in Accrued Expenses</t>
  </si>
  <si>
    <t>The following is a summary of the costs incurred and remaining
balances included in accrued expenses for the six months ended
April 1, 2016 (in thousands):
Balance as of October 2, 2015 $ 943
Current period adjustments 1,008
Payments (770 )
Balance as of April 1, 2016 $ 1,181</t>
  </si>
  <si>
    <t>Share - Based Compensation (Tables)</t>
  </si>
  <si>
    <t>Effects of Stock-Based Compensation Expense Related to Stock-Based Awards to Employees and Nonemployees</t>
  </si>
  <si>
    <t>The following table shows a summary of share-based compensation
expense included in the Condensed Consolidated Statement of
Operations for the three and six months ended April 3, 2015
and April 1, 2016 (in thousands):
Three Months Ended Six Months Ended
April 1, April 3, April 1, April 3,
Cost of revenue $ 493 $ 549 $ 950 $ 895
Research and development 1,671 1,165 3,508 2,127
Selling, general and administrative 3,680 4,255 8,768 6,106
Total stock-based compensation expense $ 5,844 $ 5,969 $ 13,226 $ 9,128</t>
  </si>
  <si>
    <t>Summary of Restricted Stock, Restricted Stock Unit and Performance-based Restricted Stock Unit Activity</t>
  </si>
  <si>
    <t>A summary of restricted stock, restricted stock unit and
performance-based restricted stock unit activity for the six months
ended April 1, 2016, is as follows (in thousands):
Number of
Weighted- Average Grate Date
Aggregate Intrinsic Value
Balance at October 2, 2015 1,692 $ 25.30 $ 48,375
Granted 624 $ 40.72
Vested and released (454 ) $ 23.52
Forfeited, canceled or expired (23 ) $ 26.95
Balance at April 1, 2016 1,839 $ 30.95 $ 81,876</t>
  </si>
  <si>
    <t>Supplemental Cash Flow Information (Tables)</t>
  </si>
  <si>
    <t>Schedule of Supplemental Cash Flow Information Regarding Non-cash Investing and Financing Activities</t>
  </si>
  <si>
    <t xml:space="preserve">The following is supplemental cash flow information regarding
non-cash investing and financing activities (in thousands):
Six Months
Ended
April 1, April 3,
Cash paid for interest $ 8,229 $ 7,574
Cash paid for income taxes $ 722 $ 794 </t>
  </si>
  <si>
    <t>Geographic and Significant Customer Information (Tables)</t>
  </si>
  <si>
    <t>Summary of Different Geographic Regions</t>
  </si>
  <si>
    <t>Information about our operations in different geographic regions,
based upon customer locations, is presented below (in
thousands):
Three Months Ended Six Months Ended
Revenue by Geographic Region April 1, April 3, April 1, April 3,
United States $ 36,502 $ 36,336 $ 70,984 $ 82,185
Asia Pacific (1) 87,009 57,901 159,464 99,952
Other Countries (2) 10,068 8,194 18,905 16,850
Total $ 133,579 $ 102,431 $ 249,353 $ 198,987
As of
Long-Lived Assets by Geographic
Region April 1, October 2,
United States $ 83,553 $ 72,617
Asia Pacific (1) 13,167 8,740
Other Countries (2) 2,917 2,402
Total $ 99,637 $ 83,759
(1) Asia Pacific represents China,
Taiwan, Hong Kong, Japan, Singapore, India, Thailand, Korea,
Australia, Malaysia and the Philippines.
(2) No international country or region
represented greater than 10% of the total net long-lived assets as
of the dates presented, other than the Asia-Pacific region as
presented above.</t>
  </si>
  <si>
    <t>Summary of Customer Concentrations as Percentage of Revenue and Accounts Receivable</t>
  </si>
  <si>
    <t xml:space="preserve">The following is a summary of customer concentrations as a
percentage of revenue and accounts receivable as of and for the
periods presented:
Three Months Ended Six Months Ended
Revenue April 1, April 3, April 1, April 3,
Customer A 17 % 5 % 16 % 6 %
Customer B 12 % 13 % 12 % 13 %
Customer C 11 % 19 % 12 % 21 %
Customer D 10 % 2 % 10 % 1 %
As of
Accounts Receivable April 1, October 2,
Customer A 13 % 14 %
Customer B 16 % 10 %
Customer C 14 % 22 % </t>
  </si>
  <si>
    <t>Summary of Significant Accounting Policies - Additional Information (Detail) $ in Millions</t>
  </si>
  <si>
    <t>Apr. 01, 2016USD ($)</t>
  </si>
  <si>
    <t>Apr. 01, 2016USD ($)Segment</t>
  </si>
  <si>
    <t>Apr. 03, 2015USD ($)</t>
  </si>
  <si>
    <t>Description Of Business And Basis Of Presentation [Line Items]</t>
  </si>
  <si>
    <t>Number of reportable operating segment | Segment</t>
  </si>
  <si>
    <t>Reporting period description</t>
  </si>
  <si>
    <t>We have a 52 or 53-week fiscal year ending on the Friday closest to the last day  of September. The fiscal years 2016 and 2015 include 52 weeks. To offset the  effect of holidays, for fiscal years in which there are 53 weeks, we include the  extra week arising in our fiscal years in the first quarter.</t>
  </si>
  <si>
    <t>Unamortized deferred finance costs</t>
  </si>
  <si>
    <t>Amount of deferred tax assets reclassified from current to non-current</t>
  </si>
  <si>
    <t>Retention Escrow Agreement [Member]</t>
  </si>
  <si>
    <t>Aggregate consideration payable</t>
  </si>
  <si>
    <t>Summary of Significant Accounting Policies - Restated Statement of Cash Flows (Detail) - USD ($) $ in Thousands</t>
  </si>
  <si>
    <t>Quantifying Misstatement in Current Year Financial Statements [Line Items]</t>
  </si>
  <si>
    <t>Allocation [Member]</t>
  </si>
  <si>
    <t>Allocation Adjustments [Member]</t>
  </si>
  <si>
    <t>Acquisitions - Additional Information (Detail) - USD ($) $ in Thousands</t>
  </si>
  <si>
    <t>Dec. 09, 2015</t>
  </si>
  <si>
    <t>Dec. 15, 2014</t>
  </si>
  <si>
    <t>Jan. 01, 2016</t>
  </si>
  <si>
    <t>Business Acquisition [Line Items]</t>
  </si>
  <si>
    <t>Date of acquisition</t>
  </si>
  <si>
    <t>Dec. 9,
		2015</t>
  </si>
  <si>
    <t>Business acquisition cost of acquired entity, cash paid</t>
  </si>
  <si>
    <t>Debt assumed on acquisition</t>
  </si>
  <si>
    <t>Weighted-average life of identified intangible assets acquired</t>
  </si>
  <si>
    <t>9 years 4 months 24 days</t>
  </si>
  <si>
    <t>FiBest Limited [Member] | Selling, General and Administrative [Member]</t>
  </si>
  <si>
    <t>Business combination acquisition related costs</t>
  </si>
  <si>
    <t>Dec. 14,
		2015</t>
  </si>
  <si>
    <t>9 years 9 months 18 days</t>
  </si>
  <si>
    <t>Adjustment to inventory resulting in reduced current assets acquired</t>
  </si>
  <si>
    <t>Aeroflex/Metelics Inc [Member] | Selling, General and Administrative [Member]</t>
  </si>
  <si>
    <t>Dec. 15,
		2014</t>
  </si>
  <si>
    <t>9 years 7 months 6 days</t>
  </si>
  <si>
    <t>Business combination cash on hand and incurrence of additional borrowing</t>
  </si>
  <si>
    <t>BinOptics Corporation [Member] | Selling, General and Administrative [Member]</t>
  </si>
  <si>
    <t>Retention Escrow Agreement [Member] | BinOptics Corporation [Member]</t>
  </si>
  <si>
    <t>Acquisitions - Schedule of Aggregate Purchase Price Allocated to Tangible and Identifiable Intangible Assets Acquired and Liabilities Assumed (Detail) - USD ($) $ in Thousands</t>
  </si>
  <si>
    <t>Consideration:</t>
  </si>
  <si>
    <t>Cash paid upon closing, net of cash acquired</t>
  </si>
  <si>
    <t>Current assets</t>
  </si>
  <si>
    <t>Intangible assets</t>
  </si>
  <si>
    <t>Other assets</t>
  </si>
  <si>
    <t>Total assets acquired</t>
  </si>
  <si>
    <t>Liabilities assumed:</t>
  </si>
  <si>
    <t>Other liabilities</t>
  </si>
  <si>
    <t>Total liabilities assumed</t>
  </si>
  <si>
    <t>Net assets acquired</t>
  </si>
  <si>
    <t>BinOptics Corporation [Member] | Allocation [Member]</t>
  </si>
  <si>
    <t>BinOptics Corporation [Member] | Allocation Adjustments [Member]</t>
  </si>
  <si>
    <t>Aeroflex/Metelics Inc [Member] | Allocation [Member]</t>
  </si>
  <si>
    <t>Aeroflex/Metelics Inc [Member] | Allocation Adjustments [Member]</t>
  </si>
  <si>
    <t>Acquisitions - Components of Acquired Intangible Assets on a Preliminary Basis (Detail) $ in Thousands</t>
  </si>
  <si>
    <t>Acquired Finite-Lived Intangible Assets [Line Items]</t>
  </si>
  <si>
    <t>Acquired intangible assets</t>
  </si>
  <si>
    <t>Developed Technology [Member] | FiBest Limited [Member]</t>
  </si>
  <si>
    <t>Acquired intangible assets, Useful Lives</t>
  </si>
  <si>
    <t>7 years</t>
  </si>
  <si>
    <t>Developed Technology [Member] | Aeroflex/Metelics Inc [Member]</t>
  </si>
  <si>
    <t>Developed Technology [Member] | BinOptics Corporation [Member]</t>
  </si>
  <si>
    <t>Customer Relationships [Member]</t>
  </si>
  <si>
    <t>Customer Relationships [Member] | FiBest Limited [Member]</t>
  </si>
  <si>
    <t>10 years</t>
  </si>
  <si>
    <t>Customer Relationships [Member] | Aeroflex/Metelics Inc [Member]</t>
  </si>
  <si>
    <t>Customer Relationships [Member] | BinOptics Corporation [Member]</t>
  </si>
  <si>
    <t>Acquisitions - Summary of Revenue and Earnings (Detail) - USD ($) $ in Thousands</t>
  </si>
  <si>
    <t>Acquisitions - Summary of Unaudited Supplemental Pro Forma Data (Detail) - USD ($) $ in Thousands</t>
  </si>
  <si>
    <t>Discontinued Operations - Additional information (Detail) - USD ($)</t>
  </si>
  <si>
    <t>1 Months Ended</t>
  </si>
  <si>
    <t>12 Months Ended</t>
  </si>
  <si>
    <t>Aug. 31, 2015</t>
  </si>
  <si>
    <t>Aug. 17, 2015</t>
  </si>
  <si>
    <t>Income Statement, Balance Sheet and Additional Disclosures by Disposal Groups, Including Discontinued Operations [Line Items]</t>
  </si>
  <si>
    <t>Other income</t>
  </si>
  <si>
    <t>Gain on sale</t>
  </si>
  <si>
    <t>Automotive Business [Member]</t>
  </si>
  <si>
    <t>Cash consideration on sale of business</t>
  </si>
  <si>
    <t>Working capital and other adjustments payable</t>
  </si>
  <si>
    <t>Pending resolution contingencies period under indemnification agreement</t>
  </si>
  <si>
    <t>18 months</t>
  </si>
  <si>
    <t>Pre tax gain on sale of business</t>
  </si>
  <si>
    <t>Automotive Business [Member] | Maximum [Member]</t>
  </si>
  <si>
    <t>Additional cash proceeds to be received from revenue based earnout</t>
  </si>
  <si>
    <t>Consulting Agreement [Member]</t>
  </si>
  <si>
    <t>Non design advisory services period</t>
  </si>
  <si>
    <t>2 years</t>
  </si>
  <si>
    <t>Consulting Agreement [Member] | Maximum [Member]</t>
  </si>
  <si>
    <t>Discontinued Operations - Summary of Operating Results Through Dates of Divestiture Related to Divested Businesses (Detail) - USD ($) $ in Thousands</t>
  </si>
  <si>
    <t>Income before income taxes</t>
  </si>
  <si>
    <t>Income tax provision</t>
  </si>
  <si>
    <t>Above includes depreciation &amp; amortization of</t>
  </si>
  <si>
    <t>Cashflow from Operating Activities</t>
  </si>
  <si>
    <t>Cashflow from Investing Activities</t>
  </si>
  <si>
    <t>Investments - Additional Information (Detail) - USD ($) $ in Thousands</t>
  </si>
  <si>
    <t>Schedule of Investments [Abstract]</t>
  </si>
  <si>
    <t>Purchase of investment securities</t>
  </si>
  <si>
    <t>Investments - Summary of Available for Sale Investments (Detail) - USD ($) $ in Thousands</t>
  </si>
  <si>
    <t>Schedule of Available-for-sale Securities [Line Items]</t>
  </si>
  <si>
    <t>Amortized Cost</t>
  </si>
  <si>
    <t>Gross Unrealized Holding Gains</t>
  </si>
  <si>
    <t>Gross Unrealized Holding Losses</t>
  </si>
  <si>
    <t>Aggregate Fair Value</t>
  </si>
  <si>
    <t>Beginning balance</t>
  </si>
  <si>
    <t>Net Realized/ Unrealized Losses</t>
  </si>
  <si>
    <t>Purchases and Issuances</t>
  </si>
  <si>
    <t>Sales and Settlements</t>
  </si>
  <si>
    <t>Ending balance</t>
  </si>
  <si>
    <t>Corporate Bonds [Member]</t>
  </si>
  <si>
    <t>Agency Bonds [Member]</t>
  </si>
  <si>
    <t>Investments - Summary of Contractual Maturities of Investments (Detail) - USD ($) $ in Thousands</t>
  </si>
  <si>
    <t>Amortized Cost and Fair Value Debt Securities [Abstract]</t>
  </si>
  <si>
    <t>Less than 1 year</t>
  </si>
  <si>
    <t>Over 1 year</t>
  </si>
  <si>
    <t>Total investments</t>
  </si>
  <si>
    <t>Fair Value - Additional Information (Detail)</t>
  </si>
  <si>
    <t>Apr. 01, 2016USD ($)$ / shares</t>
  </si>
  <si>
    <t>Fair Value Measurements Of Financial Instruments [Line Items]</t>
  </si>
  <si>
    <t>Contingent consideration, maximum</t>
  </si>
  <si>
    <t>Expected life of common stock warrants</t>
  </si>
  <si>
    <t>4 years 8 months 12 days</t>
  </si>
  <si>
    <t>Expected volatility</t>
  </si>
  <si>
    <t>36.90%</t>
  </si>
  <si>
    <t>Risk free rate</t>
  </si>
  <si>
    <t>1.20%</t>
  </si>
  <si>
    <t>Exercise price | $ / shares</t>
  </si>
  <si>
    <t>Money Market Funds [Member]</t>
  </si>
  <si>
    <t>Investment maturity</t>
  </si>
  <si>
    <t>90 days or less</t>
  </si>
  <si>
    <t>Fair Value, Measurements, Recurring [Member]</t>
  </si>
  <si>
    <t>Transfer of assets in or out of Level 3</t>
  </si>
  <si>
    <t>Fair value assets transfer from level 1 to level 2</t>
  </si>
  <si>
    <t>Fair value assets transfer from level 2 to level 1</t>
  </si>
  <si>
    <t>Fair Value - Assets and Liabilities Measured at Fair Value on Recurring Basis (Detail) - Fair Value, Measurements, Recurring [Member] - USD ($) $ in Thousands</t>
  </si>
  <si>
    <t>Fair Value, Assets and Liabilities Measured on Recurring and Nonrecurring Basis [Line Items]</t>
  </si>
  <si>
    <t>Total assets measured at fair value</t>
  </si>
  <si>
    <t>Total liabilities measured at fair value</t>
  </si>
  <si>
    <t>US Treasuries and Agency Bonds [Member]</t>
  </si>
  <si>
    <t>Contingent Consideration [Member]</t>
  </si>
  <si>
    <t>Common Stock Warrant Liability [Member]</t>
  </si>
  <si>
    <t>Active Markets for Identical Assets (Level 1) [Member]</t>
  </si>
  <si>
    <t>Active Markets for Identical Assets (Level 1) [Member] | Money Market Funds [Member]</t>
  </si>
  <si>
    <t>Observable Inputs (Level 2) [Member]</t>
  </si>
  <si>
    <t>Observable Inputs (Level 2) [Member] | Corporate Bonds [Member]</t>
  </si>
  <si>
    <t>Observable Inputs (Level 2) [Member] | US Treasuries and Agency Bonds [Member]</t>
  </si>
  <si>
    <t>Observable Inputs (Level 2) [Member] | Agency Bonds [Member]</t>
  </si>
  <si>
    <t>Unobservable Inputs (Level 3) [Member]</t>
  </si>
  <si>
    <t>Unobservable Inputs (Level 3) [Member] | Contingent Consideration [Member]</t>
  </si>
  <si>
    <t>Unobservable Inputs (Level 3) [Member] | Common Stock Warrant Liability [Member]</t>
  </si>
  <si>
    <t>Fair Value - Changes in Assets and Liabilities with Inputs Classified within Level 3 of Fair Value (Detail) - USD ($) $ in Thousands</t>
  </si>
  <si>
    <t>Changes in financial liabilities with inputs classified within Level 3 of the fair value, beginning balance</t>
  </si>
  <si>
    <t>Net Realized/ Unrealized Losses Included in Earnings</t>
  </si>
  <si>
    <t>Transfers in and/or (out) of Level 3</t>
  </si>
  <si>
    <t>Changes in financial liabilities with inputs classified within Level 3 of the fair value, ending balance</t>
  </si>
  <si>
    <t>Trading Securities [Member]</t>
  </si>
  <si>
    <t>Changes in financial asset with inputs classified within Level 3 of the fair value, beginning balance</t>
  </si>
  <si>
    <t>Changes in financial asset with inputs classified within Level 3 of the fair value, ending balance</t>
  </si>
  <si>
    <t>Inventories - Components of Inventories (Detail) - USD ($) $ in Thousands</t>
  </si>
  <si>
    <t>Raw materials</t>
  </si>
  <si>
    <t>Work-in-process</t>
  </si>
  <si>
    <t>Finished goods</t>
  </si>
  <si>
    <t>Property Plant and Equipment - Components of Property, Plant and Equipment (Detail) - USD ($) $ in Thousands</t>
  </si>
  <si>
    <t>Property, Plant and Equipment [Line Items]</t>
  </si>
  <si>
    <t>Total property and equipment</t>
  </si>
  <si>
    <t>Less accumulated depreciation and amortization</t>
  </si>
  <si>
    <t>Property and equipment - net</t>
  </si>
  <si>
    <t>Land, Buildings and Improvements [Member]</t>
  </si>
  <si>
    <t>Construction in Process [Member]</t>
  </si>
  <si>
    <t>Machinery and Equipment [Member]</t>
  </si>
  <si>
    <t>Leasehold Improvements [Member]</t>
  </si>
  <si>
    <t>Furniture and Fixtures [Member]</t>
  </si>
  <si>
    <t>Computer Equipment and Software [Member]</t>
  </si>
  <si>
    <t>Property Plant and Equipment - Additional Information (Detail) - USD ($) $ in Millions</t>
  </si>
  <si>
    <t>Depreciation and amortization expense</t>
  </si>
  <si>
    <t>Debt - Additional Information (Detail) - USD ($)</t>
  </si>
  <si>
    <t>May. 08, 2014</t>
  </si>
  <si>
    <t>Debt Instrument [Line Items]</t>
  </si>
  <si>
    <t>Estimated fair value of Term Loans</t>
  </si>
  <si>
    <t>Term Loans [Member]</t>
  </si>
  <si>
    <t>Revolving credit facility maximum borrowing availability</t>
  </si>
  <si>
    <t>Revolving credit facility maturity date</t>
  </si>
  <si>
    <t>May 31,
		2021</t>
  </si>
  <si>
    <t>Line of credit effective interest rate</t>
  </si>
  <si>
    <t>4.50%</t>
  </si>
  <si>
    <t>Revolving Credit Facility One [Member]</t>
  </si>
  <si>
    <t>May 31,
		2019</t>
  </si>
  <si>
    <t>Revolving Credit Facility [Member]</t>
  </si>
  <si>
    <t>Credit facility, remaining borrowing capacity</t>
  </si>
  <si>
    <t>Debt issuance fee</t>
  </si>
  <si>
    <t>Unamortized deferred financing costs</t>
  </si>
  <si>
    <t>Revolving Credit Facility [Member] | Minimum [Member]</t>
  </si>
  <si>
    <t>Percentage of unused line fee</t>
  </si>
  <si>
    <t>0.25%</t>
  </si>
  <si>
    <t>Revolving Credit Facility [Member] | Maximum [Member]</t>
  </si>
  <si>
    <t>0.375%</t>
  </si>
  <si>
    <t>Debt - Schedule of Remained Outstanding on Term Loans (Detail) - USD ($) $ in Thousands</t>
  </si>
  <si>
    <t>Current portion</t>
  </si>
  <si>
    <t>Long-term, less current portion</t>
  </si>
  <si>
    <t>Principal balance</t>
  </si>
  <si>
    <t>Unamortized discount</t>
  </si>
  <si>
    <t>Total Term Loans</t>
  </si>
  <si>
    <t>Debt - Schedule of Minimum Principal Payments under Term Loans (Detail) - Term Loans [Member] $ in Thousands</t>
  </si>
  <si>
    <t>2016 (rest of fiscal year)</t>
  </si>
  <si>
    <t>Thereafter</t>
  </si>
  <si>
    <t>Intangible Assets - Summary of Amortization Expense of Intangible Assets (Detail) - USD ($) $ in Thousands</t>
  </si>
  <si>
    <t>Finite-Lived Intangible Assets [Line Items]</t>
  </si>
  <si>
    <t>Cost of Revenue [Member]</t>
  </si>
  <si>
    <t>Selling, General and Administrative [Member]</t>
  </si>
  <si>
    <t>Intangible Assets - Summary of Intangible Assets (Detail) - USD ($) $ in Thousands</t>
  </si>
  <si>
    <t>Less accumulated amortization</t>
  </si>
  <si>
    <t>Intangible assets-net</t>
  </si>
  <si>
    <t>Acquired Technology [Member]</t>
  </si>
  <si>
    <t>In-Process Research and Development [Member]</t>
  </si>
  <si>
    <t>Trade Name [Member]</t>
  </si>
  <si>
    <t>Intangible Assets - Summary of Activity in Intangible Assets and Goodwill (Detail) $ in Thousands</t>
  </si>
  <si>
    <t>Balance</t>
  </si>
  <si>
    <t>Acquired</t>
  </si>
  <si>
    <t>Currency translation adjustment</t>
  </si>
  <si>
    <t>Other intangibles purchased</t>
  </si>
  <si>
    <t>Impairments of intangible assets</t>
  </si>
  <si>
    <t>Goodwill [Member]</t>
  </si>
  <si>
    <t>Intangible Assets - Summary of Estimated Amortization of Intangible Assets (Detail) $ in Thousands</t>
  </si>
  <si>
    <t>Finite-Lived Intangible Assets, Net [Abstract]</t>
  </si>
  <si>
    <t>2016 Remaining</t>
  </si>
  <si>
    <t>Intangible Assets - Additional Information (Detail) - USD ($) $ in Thousands</t>
  </si>
  <si>
    <t>Accumulated amortization</t>
  </si>
  <si>
    <t>Impairments charges, fixed assets, intangibles and contractual commitment</t>
  </si>
  <si>
    <t>Inventory write off</t>
  </si>
  <si>
    <t>Intangible Assets [Member]</t>
  </si>
  <si>
    <t>Fixed assets [Member]</t>
  </si>
  <si>
    <t>Contractual Commitments [Member]</t>
  </si>
  <si>
    <t>Stockholders' Equity - Additional Information (Detail) - $ / shares</t>
  </si>
  <si>
    <t>Mar. 31, 2012</t>
  </si>
  <si>
    <t>Class of Warrant or Right [Line Items]</t>
  </si>
  <si>
    <t>Unvested shares of restricted common stock excluded from outstanding shares</t>
  </si>
  <si>
    <t>Preferred stock, shares authorized</t>
  </si>
  <si>
    <t>Preferred stock, par value</t>
  </si>
  <si>
    <t>Common stock, shares authorized</t>
  </si>
  <si>
    <t>Common stock, par value</t>
  </si>
  <si>
    <t>Common stock warrants per share</t>
  </si>
  <si>
    <t>Warrants expire</t>
  </si>
  <si>
    <t>Dec. 21,
		2020</t>
  </si>
  <si>
    <t>Common stock warrants</t>
  </si>
  <si>
    <t>Stockholders' Equity - Summary of Activity of Warrant Liability (Detail) - USD ($) $ in Thousands</t>
  </si>
  <si>
    <t>Statement of Stockholders' Equity [Abstract]</t>
  </si>
  <si>
    <t>Beginning Balance</t>
  </si>
  <si>
    <t>Change in estimated fair value</t>
  </si>
  <si>
    <t>Ending Balance</t>
  </si>
  <si>
    <t>Earnings (Loss) Per Share - Computation for Basic and Diluted Net Loss Per Share of Common Stock (Detail) - USD ($) $ / shares in Units, shares in Thousands, $ in Thousands</t>
  </si>
  <si>
    <t>Numerator:</t>
  </si>
  <si>
    <t>Warrant liability gain</t>
  </si>
  <si>
    <t>Net loss attributable to common stockholders</t>
  </si>
  <si>
    <t>Denominator:</t>
  </si>
  <si>
    <t>Weighted average common shares outstanding-basic</t>
  </si>
  <si>
    <t>Weighted average common shares outstanding-diluted</t>
  </si>
  <si>
    <t>Basic income (loss) per common share:</t>
  </si>
  <si>
    <t>Continuing operations</t>
  </si>
  <si>
    <t>Discontinued operations</t>
  </si>
  <si>
    <t>Diluted income (loss) per common share:</t>
  </si>
  <si>
    <t>Stock Options Restricted Stock and Warrants [Member]</t>
  </si>
  <si>
    <t>Dilutive effect of options and warrants</t>
  </si>
  <si>
    <t>Earnings (Loss) Per Share - Common Equivalent Shares Excluded from Calculation from Net Income Per Share (Detail) - shares shares in Thousands</t>
  </si>
  <si>
    <t>Antidilutive Securities Excluded from Computation of Earnings Per Share [Line Items]</t>
  </si>
  <si>
    <t>Total common stock equivalent shares excluded</t>
  </si>
  <si>
    <t>Restricted Stock Units and Awards [Member]</t>
  </si>
  <si>
    <t>Stock Options [Member]</t>
  </si>
  <si>
    <t>Warrants [Member]</t>
  </si>
  <si>
    <t>Restructurings - Summary of Costs Incurred and Remaining Balances Included in Accrued Expenses (Detail) - USD ($) $ in Thousands</t>
  </si>
  <si>
    <t>Beginning Balance of accrued costs</t>
  </si>
  <si>
    <t>Current period adjustments</t>
  </si>
  <si>
    <t>Payments</t>
  </si>
  <si>
    <t>Ending Balance of accrued costs</t>
  </si>
  <si>
    <t>Restructurings - Additional Information (Detail)</t>
  </si>
  <si>
    <t>Minimum [Member]</t>
  </si>
  <si>
    <t>Restructuring Cost and Reserve [Line Items]</t>
  </si>
  <si>
    <t>Additional restructuring costs expects during the remainder of 2016</t>
  </si>
  <si>
    <t>Maximum [Member]</t>
  </si>
  <si>
    <t>Share-Based Compensation - Additional Information (Detail) - USD ($) $ / shares in Units, $ in Millions</t>
  </si>
  <si>
    <t>Share-based Compensation Arrangement by Share-based Payment Award [Line Items]</t>
  </si>
  <si>
    <t>Total unrecognized compensation cost</t>
  </si>
  <si>
    <t>Compensation cost expected to be recognized</t>
  </si>
  <si>
    <t>4 years 2 months 12 days</t>
  </si>
  <si>
    <t>Stock options outstanding</t>
  </si>
  <si>
    <t>Weighted-average exercise price per share</t>
  </si>
  <si>
    <t>Weighted-average remaining contractual term</t>
  </si>
  <si>
    <t>6 years 2 months 12 days</t>
  </si>
  <si>
    <t>Aggregate intrinsic value stock options outstanding</t>
  </si>
  <si>
    <t>Shares granted</t>
  </si>
  <si>
    <t>Total intrinsic value of options exercised</t>
  </si>
  <si>
    <t>Performance Based Non-qualified Stock Options [Member]</t>
  </si>
  <si>
    <t>3 years</t>
  </si>
  <si>
    <t>Grant date fair value of options granted</t>
  </si>
  <si>
    <t>Term of vesting of options</t>
  </si>
  <si>
    <t>Share price at which remaining unamortized compensation cost will be recognized</t>
  </si>
  <si>
    <t>Restricted Stock, Restricted Stock Units and Performance-based Restricted Stock Units [Member]</t>
  </si>
  <si>
    <t>Fair value of restricted stock units vesting</t>
  </si>
  <si>
    <t>Shares available for future grants</t>
  </si>
  <si>
    <t>Vesting period of options granted</t>
  </si>
  <si>
    <t>4 years</t>
  </si>
  <si>
    <t>Period of options granted</t>
  </si>
  <si>
    <t>Minimum [Member] | Tranche One [Member]</t>
  </si>
  <si>
    <t>Percentage of options granted to vest at the end of one year</t>
  </si>
  <si>
    <t>25.00%</t>
  </si>
  <si>
    <t>Share-Based Compensation - Effects of Stock-Based Compensation Expense Related to Stock-Based Awards to Employees and Non-Employees (Detail) - USD ($) $ in Thousands</t>
  </si>
  <si>
    <t>Components Of Salaries And Benefits [Line Items]</t>
  </si>
  <si>
    <t>Total stock-based compensation expense</t>
  </si>
  <si>
    <t>Research and Development [Member]</t>
  </si>
  <si>
    <t>Share-Based Compensation - Summary of Restricted Stock, Restricted Stock Unit and Performance-based Restricted Stock Unit Activity (Detail) - USD ($) $ / shares in Units, shares in Thousands, $ in Thousands</t>
  </si>
  <si>
    <t>Number of RSA, RSUs and PRSUs - beginning balance</t>
  </si>
  <si>
    <t>Number of RSA, RSUs and PRSUs, Granted</t>
  </si>
  <si>
    <t>Number of RSA, RSUs and PRSUs, Vested and released</t>
  </si>
  <si>
    <t>Number of RSA, RSUs and PRSUs, Forfeited, canceled or expired</t>
  </si>
  <si>
    <t>Number of RSA, RSUs and PRSUs - ending balance</t>
  </si>
  <si>
    <t>Weighted-Average Grant Date Fair Value - beginning balance</t>
  </si>
  <si>
    <t>Weighted-Average Grant Date Fair Value, Granted</t>
  </si>
  <si>
    <t>Weighted-Average Grant Date Fair Value, Vested and released</t>
  </si>
  <si>
    <t>Weighted-Average Grant Date Fair Value, Forfeited, canceled or expired</t>
  </si>
  <si>
    <t>Weighted-Average Grant Date Fair Value - ending balance</t>
  </si>
  <si>
    <t>Aggregate Intrinsic Value</t>
  </si>
  <si>
    <t>Income Taxes - Additional Information (Detail) - USD ($)</t>
  </si>
  <si>
    <t>Income Taxes [Line Items]</t>
  </si>
  <si>
    <t>U.S. federal statutory income tax rate</t>
  </si>
  <si>
    <t>35.00%</t>
  </si>
  <si>
    <t>Unrecognized tax benefit</t>
  </si>
  <si>
    <t>Unrecognized income tax penalties and interest expense</t>
  </si>
  <si>
    <t>Net operating loss carryforwards</t>
  </si>
  <si>
    <t>Deferred income tax liability</t>
  </si>
  <si>
    <t>Net deferred income tax liability</t>
  </si>
  <si>
    <t>FiBest Limited [Member] | NOL and Tax Credit Carryforwards [Member]</t>
  </si>
  <si>
    <t>Deferred income tax asset</t>
  </si>
  <si>
    <t>Related Party Transactions - Additional Information (Detail) - USD ($)</t>
  </si>
  <si>
    <t>Privately Held Company [Member] | Maximum [Member]</t>
  </si>
  <si>
    <t>Related Party Transaction [Line Items]</t>
  </si>
  <si>
    <t>Other income-related party</t>
  </si>
  <si>
    <t>GaAs Labs [Member]</t>
  </si>
  <si>
    <t>Minimum service requirements or payment obligations</t>
  </si>
  <si>
    <t>Notice period to terminate agreement</t>
  </si>
  <si>
    <t>30 days</t>
  </si>
  <si>
    <t>GaAs Labs [Member] | Maximum [Member]</t>
  </si>
  <si>
    <t>Supplemental Cash Flow Information - Additional Information (Detail) - USD ($) $ in Millions</t>
  </si>
  <si>
    <t>Cash Flow, Noncash Investing and Financing Activities Disclosure [Abstract]</t>
  </si>
  <si>
    <t>Unpaid amounts related to purchase of assets</t>
  </si>
  <si>
    <t>Supplemental Cash Flow Information - Schedule of Supplemental Cash Flow Information Regarding Non-cash Investing and Financing Activities (Detail) - USD ($) $ in Thousands</t>
  </si>
  <si>
    <t>Cash paid for interest</t>
  </si>
  <si>
    <t>Cash paid for income taxes</t>
  </si>
  <si>
    <t>Geographic and Significant Customer Information - Additional Information (Detail)</t>
  </si>
  <si>
    <t>Apr. 01, 2016Customer</t>
  </si>
  <si>
    <t>Apr. 01, 2016Segment</t>
  </si>
  <si>
    <t>Revenues from External Customers and Long-Lived Assets [Line Items]</t>
  </si>
  <si>
    <t>Number of major customers | Customer</t>
  </si>
  <si>
    <t>Sales Revenue, Net [Member] | Customer Concentration Risk [Member]</t>
  </si>
  <si>
    <t>Concentration risk, percentage</t>
  </si>
  <si>
    <t>66.00%</t>
  </si>
  <si>
    <t>59.00%</t>
  </si>
  <si>
    <t>64.00%</t>
  </si>
  <si>
    <t>58.00%</t>
  </si>
  <si>
    <t>Geographic and Significant Customer Information - Summary of Different Geographic Regions (Detail) - USD ($) $ in Thousands</t>
  </si>
  <si>
    <t>Revenue by Geographic Region</t>
  </si>
  <si>
    <t>Long-Lived Assets by Geographic Region</t>
  </si>
  <si>
    <t>United States [Member]</t>
  </si>
  <si>
    <t>Asia Pacific [Member]</t>
  </si>
  <si>
    <t>[1]</t>
  </si>
  <si>
    <t>Other Countries [Member]</t>
  </si>
  <si>
    <t>[2]</t>
  </si>
  <si>
    <t>Asia Pacific represents China, Taiwan, Hong Kong, Japan, Singapore, India, Thailand, Korea, Australia, Malaysia and the Philippines.</t>
  </si>
  <si>
    <t>No international country or region represented greater than 10% of the total net long-lived assets as of the dates presented, other than the Asia-Pacific region as presented above.</t>
  </si>
  <si>
    <t>Geographic and Significant Customer Information - Summary of Different Geographic Regions (Parenthetical) (Detail)</t>
  </si>
  <si>
    <t>Percentage of geographic segment long-lived assets threshold</t>
  </si>
  <si>
    <t>10.00%</t>
  </si>
  <si>
    <t>Other Countries [Member] | Net long lived assets [Member] | Customer Concentration Risk [Member]</t>
  </si>
  <si>
    <t>Geographic and Significant Customer Information - Summary of Customer Concentrations as Percentage of Revenue and Accounts Receivable (Detail) - Customer Concentration Risk [Member]</t>
  </si>
  <si>
    <t>Sales Revenue, Net [Member]</t>
  </si>
  <si>
    <t>Revenue from External Customer [Line Items]</t>
  </si>
  <si>
    <t>Customer A [Member] | Sales Revenue, Net [Member]</t>
  </si>
  <si>
    <t>17.00%</t>
  </si>
  <si>
    <t>5.00%</t>
  </si>
  <si>
    <t>16.00%</t>
  </si>
  <si>
    <t>6.00%</t>
  </si>
  <si>
    <t>Customer A [Member] | Accounts Receivable [Member]</t>
  </si>
  <si>
    <t>13.00%</t>
  </si>
  <si>
    <t>14.00%</t>
  </si>
  <si>
    <t>Customer B [Member] | Sales Revenue, Net [Member]</t>
  </si>
  <si>
    <t>12.00%</t>
  </si>
  <si>
    <t>Customer B [Member] | Accounts Receivable [Member]</t>
  </si>
  <si>
    <t>Customer C [Member] | Sales Revenue, Net [Member]</t>
  </si>
  <si>
    <t>11.00%</t>
  </si>
  <si>
    <t>19.00%</t>
  </si>
  <si>
    <t>21.00%</t>
  </si>
  <si>
    <t>Customer C [Member] | Accounts Receivable [Member]</t>
  </si>
  <si>
    <t>22.00%</t>
  </si>
  <si>
    <t>Customer D [Member] | Sales Revenue, Net [Member]</t>
  </si>
  <si>
    <t>2.00%</t>
  </si>
  <si>
    <t>1.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93594</v>
      </c>
    </row>
    <row spans="1:3" r="12">
      <c s="4" r="A12" t="s">
        <v>19</v>
      </c>
      <c s="4" r="B12" t="s">
        <v>20</v>
      </c>
    </row>
    <row spans="1:3" r="13">
      <c s="4" r="A13" t="s">
        <v>21</v>
      </c>
      <c s="4" r="B13" t="s">
        <v>22</v>
      </c>
    </row>
    <row spans="1:3" r="14">
      <c s="4" r="A14" t="s">
        <v>23</v>
      </c>
      <c s="6" r="C14" t="n">
        <v>53384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v>
      </c>
    </row>
    <row spans="1:2" r="3">
      <c s="3" r="A3" t="s">
        <v>177</v>
      </c>
    </row>
    <row spans="1:2" r="4">
      <c s="4" r="A4" t="s">
        <v>30</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4</v>
      </c>
      <c s="2" r="B1" t="s">
        <v>2</v>
      </c>
      <c s="2" r="C1" t="s">
        <v>25</v>
      </c>
    </row>
    <row spans="1:3" r="2">
      <c s="3" r="A2" t="s">
        <v>26</v>
      </c>
    </row>
    <row spans="1:3" r="3">
      <c s="4" r="A3" t="s">
        <v>27</v>
      </c>
      <c s="7" r="B3" t="n">
        <v>58187</v>
      </c>
      <c s="7" r="C3" t="n">
        <v>122312</v>
      </c>
    </row>
    <row spans="1:3" r="4">
      <c s="4" r="A4" t="s">
        <v>28</v>
      </c>
      <c s="6" r="B4" t="n">
        <v>23632</v>
      </c>
      <c s="6" r="C4" t="n">
        <v>39557</v>
      </c>
    </row>
    <row spans="1:3" r="5">
      <c s="4" r="A5" t="s">
        <v>29</v>
      </c>
      <c s="6" r="B5" t="n">
        <v>91604</v>
      </c>
      <c s="6" r="C5" t="n">
        <v>83950</v>
      </c>
    </row>
    <row spans="1:3" r="6">
      <c s="4" r="A6" t="s">
        <v>30</v>
      </c>
      <c s="6" r="B6" t="n">
        <v>106972</v>
      </c>
      <c s="6" r="C6" t="n">
        <v>79943</v>
      </c>
    </row>
    <row spans="1:3" r="7">
      <c s="4" r="A7" t="s">
        <v>31</v>
      </c>
      <c s="6" r="C7" t="n">
        <v>31431</v>
      </c>
    </row>
    <row spans="1:3" r="8">
      <c s="4" r="A8" t="s">
        <v>32</v>
      </c>
      <c s="6" r="B8" t="n">
        <v>16077</v>
      </c>
      <c s="6" r="C8" t="n">
        <v>15854</v>
      </c>
    </row>
    <row spans="1:3" r="9">
      <c s="4" r="A9" t="s">
        <v>33</v>
      </c>
      <c s="6" r="B9" t="n">
        <v>11553</v>
      </c>
      <c s="6" r="C9" t="n">
        <v>11172</v>
      </c>
    </row>
    <row spans="1:3" r="10">
      <c s="4" r="A10" t="s">
        <v>34</v>
      </c>
      <c s="6" r="B10" t="n">
        <v>308025</v>
      </c>
      <c s="6" r="C10" t="n">
        <v>384219</v>
      </c>
    </row>
    <row spans="1:3" r="11">
      <c s="4" r="A11" t="s">
        <v>35</v>
      </c>
      <c s="6" r="B11" t="n">
        <v>99637</v>
      </c>
      <c s="6" r="C11" t="n">
        <v>83759</v>
      </c>
    </row>
    <row spans="1:3" r="12">
      <c s="4" r="A12" t="s">
        <v>36</v>
      </c>
      <c s="6" r="B12" t="n">
        <v>117835</v>
      </c>
      <c s="6" r="C12" t="n">
        <v>93346</v>
      </c>
    </row>
    <row spans="1:3" r="13">
      <c s="4" r="A13" t="s">
        <v>37</v>
      </c>
      <c s="6" r="B13" t="n">
        <v>279535</v>
      </c>
      <c s="6" r="C13" t="n">
        <v>243666</v>
      </c>
    </row>
    <row spans="1:3" r="14">
      <c s="4" r="A14" t="s">
        <v>31</v>
      </c>
      <c s="6" r="B14" t="n">
        <v>83909</v>
      </c>
      <c s="6" r="C14" t="n">
        <v>48239</v>
      </c>
    </row>
    <row spans="1:3" r="15">
      <c s="4" r="A15" t="s">
        <v>38</v>
      </c>
      <c s="6" r="B15" t="n">
        <v>11457</v>
      </c>
      <c s="6" r="C15" t="n">
        <v>13022</v>
      </c>
    </row>
    <row spans="1:3" r="16">
      <c s="4" r="A16" t="s">
        <v>39</v>
      </c>
      <c s="6" r="B16" t="n">
        <v>900398</v>
      </c>
      <c s="6" r="C16" t="n">
        <v>866251</v>
      </c>
    </row>
    <row spans="1:3" r="17">
      <c s="3" r="A17" t="s">
        <v>40</v>
      </c>
    </row>
    <row spans="1:3" r="18">
      <c s="4" r="A18" t="s">
        <v>41</v>
      </c>
      <c s="6" r="B18" t="n">
        <v>4499</v>
      </c>
      <c s="6" r="C18" t="n">
        <v>4058</v>
      </c>
    </row>
    <row spans="1:3" r="19">
      <c s="4" r="A19" t="s">
        <v>42</v>
      </c>
      <c s="6" r="B19" t="n">
        <v>30037</v>
      </c>
      <c s="6" r="C19" t="n">
        <v>29311</v>
      </c>
    </row>
    <row spans="1:3" r="20">
      <c s="4" r="A20" t="s">
        <v>43</v>
      </c>
      <c s="6" r="B20" t="n">
        <v>48298</v>
      </c>
      <c s="6" r="C20" t="n">
        <v>38107</v>
      </c>
    </row>
    <row spans="1:3" r="21">
      <c s="4" r="A21" t="s">
        <v>44</v>
      </c>
      <c s="6" r="B21" t="n">
        <v>82834</v>
      </c>
      <c s="6" r="C21" t="n">
        <v>71476</v>
      </c>
    </row>
    <row spans="1:3" r="22">
      <c s="4" r="A22" t="s">
        <v>45</v>
      </c>
      <c s="6" r="B22" t="n">
        <v>341396</v>
      </c>
      <c s="6" r="C22" t="n">
        <v>340504</v>
      </c>
    </row>
    <row spans="1:3" r="23">
      <c s="4" r="A23" t="s">
        <v>46</v>
      </c>
      <c s="6" r="B23" t="n">
        <v>40901</v>
      </c>
      <c s="6" r="C23" t="n">
        <v>21822</v>
      </c>
    </row>
    <row spans="1:3" r="24">
      <c s="4" r="A24" t="s">
        <v>47</v>
      </c>
      <c s="6" r="B24" t="n">
        <v>7339</v>
      </c>
      <c s="6" r="C24" t="n">
        <v>7916</v>
      </c>
    </row>
    <row spans="1:3" r="25">
      <c s="4" r="A25" t="s">
        <v>31</v>
      </c>
      <c s="6" r="B25" t="n">
        <v>13920</v>
      </c>
    </row>
    <row spans="1:3" r="26">
      <c s="4" r="A26" t="s">
        <v>48</v>
      </c>
      <c s="7" r="B26" t="n">
        <v>486390</v>
      </c>
      <c s="7" r="C26" t="n">
        <v>441718</v>
      </c>
    </row>
    <row spans="1:3" r="27">
      <c s="4" r="A27" t="s">
        <v>49</v>
      </c>
      <c s="4" r="B27" t="s">
        <v>50</v>
      </c>
      <c s="4" r="C27" t="s">
        <v>50</v>
      </c>
    </row>
    <row spans="1:3" r="28">
      <c s="3" r="A28" t="s">
        <v>51</v>
      </c>
    </row>
    <row spans="1:3" r="29">
      <c s="4" r="A29" t="s">
        <v>52</v>
      </c>
      <c s="7" r="B29" t="n">
        <v>53</v>
      </c>
      <c s="7" r="C29" t="n">
        <v>53</v>
      </c>
    </row>
    <row spans="1:3" r="30">
      <c s="4" r="A30" t="s">
        <v>53</v>
      </c>
      <c s="6" r="B30" t="n">
        <v>3271</v>
      </c>
      <c s="6" r="C30" t="n">
        <v>-2279</v>
      </c>
    </row>
    <row spans="1:3" r="31">
      <c s="4" r="A31" t="s">
        <v>54</v>
      </c>
      <c s="6" r="B31" t="n">
        <v>536156</v>
      </c>
      <c s="6" r="C31" t="n">
        <v>526011</v>
      </c>
    </row>
    <row spans="1:3" r="32">
      <c s="4" r="A32" t="s">
        <v>55</v>
      </c>
      <c s="6" r="B32" t="n">
        <v>-330</v>
      </c>
      <c s="6" r="C32" t="n">
        <v>-330</v>
      </c>
    </row>
    <row spans="1:3" r="33">
      <c s="4" r="A33" t="s">
        <v>56</v>
      </c>
      <c s="6" r="B33" t="n">
        <v>-125142</v>
      </c>
      <c s="6" r="C33" t="n">
        <v>-98922</v>
      </c>
    </row>
    <row spans="1:3" r="34">
      <c s="4" r="A34" t="s">
        <v>57</v>
      </c>
      <c s="6" r="B34" t="n">
        <v>414008</v>
      </c>
      <c s="6" r="C34" t="n">
        <v>424533</v>
      </c>
    </row>
    <row spans="1:3" r="35">
      <c s="4" r="A35" t="s">
        <v>58</v>
      </c>
      <c s="7" r="B35" t="n">
        <v>900398</v>
      </c>
      <c s="7" r="C35" t="n">
        <v>8662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15</v>
      </c>
      <c s="2" r="B1" t="s">
        <v>1</v>
      </c>
    </row>
    <row spans="1:2" r="2">
      <c s="2" r="B2" t="s">
        <v>2</v>
      </c>
    </row>
    <row spans="1:2" r="3">
      <c s="3" r="A3" t="s">
        <v>163</v>
      </c>
    </row>
    <row spans="1:2" r="4">
      <c s="4" r="A4" t="s">
        <v>216</v>
      </c>
      <c s="4" r="B4" t="s">
        <v>217</v>
      </c>
    </row>
    <row spans="1:2" r="5">
      <c s="4" r="A5" t="s">
        <v>218</v>
      </c>
      <c s="4" r="B5" t="s">
        <v>219</v>
      </c>
    </row>
    <row spans="1:2" r="6">
      <c s="4" r="A6" t="s">
        <v>220</v>
      </c>
      <c s="4" r="B6" t="s">
        <v>220</v>
      </c>
    </row>
    <row spans="1:2" r="7">
      <c s="4" r="A7" t="s">
        <v>221</v>
      </c>
      <c s="4" r="B7"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3</v>
      </c>
      <c s="2" r="B1" t="s">
        <v>1</v>
      </c>
    </row>
    <row spans="1:2" r="2">
      <c s="2" r="B2" t="s">
        <v>2</v>
      </c>
    </row>
    <row spans="1:2" r="3">
      <c s="3" r="A3" t="s">
        <v>163</v>
      </c>
    </row>
    <row spans="1:2" r="4">
      <c s="4" r="A4" t="s">
        <v>224</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4" r="A3" t="s">
        <v>227</v>
      </c>
    </row>
    <row spans="1:2" r="4">
      <c s="4" r="A4" t="s">
        <v>228</v>
      </c>
      <c s="4" r="B4" t="s">
        <v>229</v>
      </c>
    </row>
    <row spans="1:2" r="5">
      <c s="4" r="A5" t="s">
        <v>230</v>
      </c>
      <c s="4" r="B5" t="s">
        <v>231</v>
      </c>
    </row>
    <row spans="1:2" r="6">
      <c s="4" r="A6" t="s">
        <v>232</v>
      </c>
      <c s="4" r="B6" t="s">
        <v>233</v>
      </c>
    </row>
    <row spans="1:2" r="7">
      <c s="4" r="A7" t="s">
        <v>234</v>
      </c>
      <c s="4" r="B7" t="s">
        <v>235</v>
      </c>
    </row>
    <row spans="1:2" r="8">
      <c s="4" r="A8" t="s">
        <v>236</v>
      </c>
    </row>
    <row spans="1:2" r="9">
      <c s="4" r="A9" t="s">
        <v>228</v>
      </c>
      <c s="4" r="B9" t="s">
        <v>237</v>
      </c>
    </row>
    <row spans="1:2" r="10">
      <c s="4" r="A10" t="s">
        <v>230</v>
      </c>
      <c s="4" r="B10" t="s">
        <v>238</v>
      </c>
    </row>
    <row spans="1:2" r="11">
      <c s="4" r="A11" t="s">
        <v>232</v>
      </c>
      <c s="4" r="B11" t="s">
        <v>239</v>
      </c>
    </row>
    <row spans="1:2" r="12">
      <c s="4" r="A12" t="s">
        <v>234</v>
      </c>
      <c s="4" r="B12" t="s">
        <v>240</v>
      </c>
    </row>
    <row spans="1:2" r="13">
      <c s="4" r="A13" t="s">
        <v>241</v>
      </c>
    </row>
    <row spans="1:2" r="14">
      <c s="4" r="A14" t="s">
        <v>228</v>
      </c>
      <c s="4" r="B14" t="s">
        <v>242</v>
      </c>
    </row>
    <row spans="1:2" r="15">
      <c s="4" r="A15" t="s">
        <v>230</v>
      </c>
      <c s="4" r="B15" t="s">
        <v>243</v>
      </c>
    </row>
    <row spans="1:2" r="16">
      <c s="4" r="A16" t="s">
        <v>234</v>
      </c>
      <c s="4" r="B16"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69</v>
      </c>
    </row>
    <row spans="1:2" r="4">
      <c s="4" r="A4" t="s">
        <v>246</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9</v>
      </c>
      <c s="2" r="B1" t="s">
        <v>2</v>
      </c>
      <c s="2" r="C1" t="s">
        <v>25</v>
      </c>
    </row>
    <row spans="1:3" r="2">
      <c s="3" r="A2" t="s">
        <v>60</v>
      </c>
    </row>
    <row spans="1:3" r="3">
      <c s="4" r="A3" t="s">
        <v>61</v>
      </c>
      <c s="7" r="B3" t="n">
        <v>3330</v>
      </c>
      <c s="7" r="C3" t="n">
        <v>57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48</v>
      </c>
      <c s="2" r="B1" t="s">
        <v>1</v>
      </c>
    </row>
    <row spans="1:2" r="2">
      <c s="2" r="B2" t="s">
        <v>2</v>
      </c>
    </row>
    <row spans="1:2" r="3">
      <c s="3" r="A3" t="s">
        <v>172</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253</v>
      </c>
      <c s="2" r="B1" t="s">
        <v>1</v>
      </c>
    </row>
    <row spans="1:2" r="2">
      <c s="2" r="B2" t="s">
        <v>2</v>
      </c>
    </row>
    <row spans="1:2" r="3">
      <c s="3" r="A3" t="s">
        <v>175</v>
      </c>
    </row>
    <row spans="1:2" r="4">
      <c s="4" r="A4" t="s">
        <v>254</v>
      </c>
      <c s="4" r="B4" t="s">
        <v>255</v>
      </c>
    </row>
    <row spans="1:2" r="5">
      <c s="4" r="A5" t="s">
        <v>256</v>
      </c>
      <c s="4" r="B5" t="s">
        <v>257</v>
      </c>
    </row>
    <row spans="1:2" r="6">
      <c s="4" r="A6" t="s">
        <v>258</v>
      </c>
      <c s="4" r="B6"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9</v>
      </c>
      <c s="2" r="B1" t="s">
        <v>1</v>
      </c>
    </row>
    <row spans="1:2" r="2">
      <c s="2" r="B2" t="s">
        <v>2</v>
      </c>
    </row>
    <row spans="1:2" r="3">
      <c s="3" r="A3" t="s">
        <v>177</v>
      </c>
    </row>
    <row spans="1:2" r="4">
      <c s="4" r="A4" t="s">
        <v>260</v>
      </c>
      <c s="4" r="B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62</v>
      </c>
      <c s="2" r="B1" t="s">
        <v>1</v>
      </c>
    </row>
    <row spans="1:2" r="2">
      <c s="2" r="B2" t="s">
        <v>2</v>
      </c>
    </row>
    <row spans="1:2" r="3">
      <c s="3" r="A3" t="s">
        <v>180</v>
      </c>
    </row>
    <row spans="1:2" r="4">
      <c s="4" r="A4" t="s">
        <v>263</v>
      </c>
      <c s="4" r="B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65</v>
      </c>
      <c s="2" r="B1" t="s">
        <v>1</v>
      </c>
    </row>
    <row spans="1:2" r="2">
      <c s="2" r="B2" t="s">
        <v>2</v>
      </c>
    </row>
    <row spans="1:2" r="3">
      <c s="3" r="A3" t="s">
        <v>183</v>
      </c>
    </row>
    <row spans="1:2" r="4">
      <c s="4" r="A4" t="s">
        <v>266</v>
      </c>
      <c s="4" r="B4" t="s">
        <v>267</v>
      </c>
    </row>
    <row spans="1:2" r="5">
      <c s="4" r="A5" t="s">
        <v>268</v>
      </c>
      <c s="4" r="B5"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r="A1" t="s">
        <v>270</v>
      </c>
      <c s="2" r="B1" t="s">
        <v>1</v>
      </c>
    </row>
    <row spans="1:2" r="2">
      <c s="2" r="B2" t="s">
        <v>2</v>
      </c>
    </row>
    <row spans="1:2" r="3">
      <c s="3" r="A3" t="s">
        <v>186</v>
      </c>
    </row>
    <row spans="1:2" r="4">
      <c s="4" r="A4" t="s">
        <v>271</v>
      </c>
      <c s="4" r="B4" t="s">
        <v>272</v>
      </c>
    </row>
    <row spans="1:2" r="5">
      <c s="4" r="A5" t="s">
        <v>273</v>
      </c>
      <c s="4" r="B5" t="s">
        <v>274</v>
      </c>
    </row>
    <row spans="1:2" r="6">
      <c s="4" r="A6" t="s">
        <v>275</v>
      </c>
      <c s="4" r="B6" t="s">
        <v>276</v>
      </c>
    </row>
    <row spans="1:2" r="7">
      <c s="4" r="A7" t="s">
        <v>277</v>
      </c>
      <c s="4" r="B7"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9</v>
      </c>
      <c s="2" r="B1" t="s">
        <v>1</v>
      </c>
    </row>
    <row spans="1:2" r="2">
      <c s="2" r="B2" t="s">
        <v>2</v>
      </c>
    </row>
    <row spans="1:2" r="3">
      <c s="3" r="A3" t="s">
        <v>189</v>
      </c>
    </row>
    <row spans="1:2" r="4">
      <c s="4" r="A4" t="s">
        <v>280</v>
      </c>
      <c s="4" r="B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82</v>
      </c>
      <c s="2" r="B1" t="s">
        <v>1</v>
      </c>
    </row>
    <row spans="1:2" r="2">
      <c s="2" r="B2" t="s">
        <v>2</v>
      </c>
    </row>
    <row spans="1:2" r="3">
      <c s="3" r="A3" t="s">
        <v>192</v>
      </c>
    </row>
    <row spans="1:2" r="4">
      <c s="4" r="A4" t="s">
        <v>283</v>
      </c>
      <c s="4" r="B4" t="s">
        <v>284</v>
      </c>
    </row>
    <row spans="1:2" r="5">
      <c s="4" r="A5" t="s">
        <v>285</v>
      </c>
      <c s="4" r="B5"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87</v>
      </c>
      <c s="2" r="B1" t="s">
        <v>1</v>
      </c>
    </row>
    <row spans="1:2" r="2">
      <c s="2" r="B2" t="s">
        <v>2</v>
      </c>
    </row>
    <row spans="1:2" r="3">
      <c s="3" r="A3" t="s">
        <v>198</v>
      </c>
    </row>
    <row spans="1:2" r="4">
      <c s="4" r="A4" t="s">
        <v>288</v>
      </c>
      <c s="4" r="B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01</v>
      </c>
    </row>
    <row spans="1:2" r="4">
      <c s="4" r="A4" t="s">
        <v>291</v>
      </c>
      <c s="4" r="B4" t="s">
        <v>292</v>
      </c>
    </row>
    <row spans="1:2" r="5">
      <c s="4" r="A5" t="s">
        <v>293</v>
      </c>
      <c s="4" r="B5"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133579</v>
      </c>
      <c s="7" r="C4" t="n">
        <v>102431</v>
      </c>
      <c s="7" r="D4" t="n">
        <v>249353</v>
      </c>
      <c s="7" r="E4" t="n">
        <v>198987</v>
      </c>
    </row>
    <row spans="1:5" r="5">
      <c s="4" r="A5" t="s">
        <v>67</v>
      </c>
      <c s="6" r="B5" t="n">
        <v>68054</v>
      </c>
      <c s="6" r="C5" t="n">
        <v>55717</v>
      </c>
      <c s="6" r="D5" t="n">
        <v>123510</v>
      </c>
      <c s="6" r="E5" t="n">
        <v>104854</v>
      </c>
    </row>
    <row spans="1:5" r="6">
      <c s="4" r="A6" t="s">
        <v>68</v>
      </c>
      <c s="6" r="B6" t="n">
        <v>65525</v>
      </c>
      <c s="6" r="C6" t="n">
        <v>46714</v>
      </c>
      <c s="6" r="D6" t="n">
        <v>125843</v>
      </c>
      <c s="6" r="E6" t="n">
        <v>94133</v>
      </c>
    </row>
    <row spans="1:5" r="7">
      <c s="3" r="A7" t="s">
        <v>69</v>
      </c>
    </row>
    <row spans="1:5" r="8">
      <c s="4" r="A8" t="s">
        <v>70</v>
      </c>
      <c s="6" r="B8" t="n">
        <v>26203</v>
      </c>
      <c s="6" r="C8" t="n">
        <v>20439</v>
      </c>
      <c s="6" r="D8" t="n">
        <v>51525</v>
      </c>
      <c s="6" r="E8" t="n">
        <v>39221</v>
      </c>
    </row>
    <row spans="1:5" r="9">
      <c s="4" r="A9" t="s">
        <v>71</v>
      </c>
      <c s="6" r="B9" t="n">
        <v>34617</v>
      </c>
      <c s="6" r="C9" t="n">
        <v>28247</v>
      </c>
      <c s="6" r="D9" t="n">
        <v>69303</v>
      </c>
      <c s="6" r="E9" t="n">
        <v>53475</v>
      </c>
    </row>
    <row spans="1:5" r="10">
      <c s="4" r="A10" t="s">
        <v>72</v>
      </c>
      <c s="6" r="B10" t="n">
        <v>11005</v>
      </c>
      <c s="6" r="D10" t="n">
        <v>11005</v>
      </c>
    </row>
    <row spans="1:5" r="11">
      <c s="4" r="A11" t="s">
        <v>73</v>
      </c>
      <c s="6" r="B11" t="n">
        <v>851</v>
      </c>
      <c s="6" r="C11" t="n">
        <v>413</v>
      </c>
      <c s="6" r="D11" t="n">
        <v>1008</v>
      </c>
      <c s="6" r="E11" t="n">
        <v>413</v>
      </c>
    </row>
    <row spans="1:5" r="12">
      <c s="4" r="A12" t="s">
        <v>74</v>
      </c>
      <c s="6" r="B12" t="n">
        <v>72676</v>
      </c>
      <c s="6" r="C12" t="n">
        <v>49099</v>
      </c>
      <c s="6" r="D12" t="n">
        <v>132841</v>
      </c>
      <c s="6" r="E12" t="n">
        <v>93109</v>
      </c>
    </row>
    <row spans="1:5" r="13">
      <c s="4" r="A13" t="s">
        <v>75</v>
      </c>
      <c s="6" r="B13" t="n">
        <v>-7151</v>
      </c>
      <c s="6" r="C13" t="n">
        <v>-2385</v>
      </c>
      <c s="6" r="D13" t="n">
        <v>-6998</v>
      </c>
      <c s="6" r="E13" t="n">
        <v>1024</v>
      </c>
    </row>
    <row spans="1:5" r="14">
      <c s="3" r="A14" t="s">
        <v>76</v>
      </c>
    </row>
    <row spans="1:5" r="15">
      <c s="4" r="A15" t="s">
        <v>77</v>
      </c>
      <c s="6" r="B15" t="n">
        <v>-4201</v>
      </c>
      <c s="6" r="C15" t="n">
        <v>-5609</v>
      </c>
      <c s="6" r="D15" t="n">
        <v>-19079</v>
      </c>
      <c s="6" r="E15" t="n">
        <v>-16217</v>
      </c>
    </row>
    <row spans="1:5" r="16">
      <c s="4" r="A16" t="s">
        <v>78</v>
      </c>
      <c s="6" r="B16" t="n">
        <v>-4408</v>
      </c>
      <c s="6" r="C16" t="n">
        <v>-4723</v>
      </c>
      <c s="6" r="D16" t="n">
        <v>-8754</v>
      </c>
      <c s="6" r="E16" t="n">
        <v>-9446</v>
      </c>
    </row>
    <row spans="1:5" r="17">
      <c s="4" r="A17" t="s">
        <v>79</v>
      </c>
      <c s="6" r="B17" t="n">
        <v>-81</v>
      </c>
      <c s="6" r="C17" t="n">
        <v>-1376</v>
      </c>
      <c s="6" r="D17" t="n">
        <v>19</v>
      </c>
      <c s="6" r="E17" t="n">
        <v>-1001</v>
      </c>
    </row>
    <row spans="1:5" r="18">
      <c s="4" r="A18" t="s">
        <v>80</v>
      </c>
      <c s="6" r="B18" t="n">
        <v>-8690</v>
      </c>
      <c s="6" r="C18" t="n">
        <v>-11708</v>
      </c>
      <c s="6" r="D18" t="n">
        <v>-27814</v>
      </c>
      <c s="6" r="E18" t="n">
        <v>-26664</v>
      </c>
    </row>
    <row spans="1:5" r="19">
      <c s="4" r="A19" t="s">
        <v>81</v>
      </c>
      <c s="6" r="B19" t="n">
        <v>-15841</v>
      </c>
      <c s="6" r="C19" t="n">
        <v>-14093</v>
      </c>
      <c s="6" r="D19" t="n">
        <v>-34812</v>
      </c>
      <c s="6" r="E19" t="n">
        <v>-25640</v>
      </c>
    </row>
    <row spans="1:5" r="20">
      <c s="4" r="A20" t="s">
        <v>82</v>
      </c>
      <c s="6" r="B20" t="n">
        <v>-3796</v>
      </c>
      <c s="6" r="C20" t="n">
        <v>-2917</v>
      </c>
      <c s="6" r="D20" t="n">
        <v>-5997</v>
      </c>
      <c s="6" r="E20" t="n">
        <v>-4500</v>
      </c>
    </row>
    <row spans="1:5" r="21">
      <c s="4" r="A21" t="s">
        <v>83</v>
      </c>
      <c s="6" r="B21" t="n">
        <v>-12045</v>
      </c>
      <c s="6" r="C21" t="n">
        <v>-11176</v>
      </c>
      <c s="6" r="D21" t="n">
        <v>-28815</v>
      </c>
      <c s="6" r="E21" t="n">
        <v>-21140</v>
      </c>
    </row>
    <row spans="1:5" r="22">
      <c s="4" r="A22" t="s">
        <v>84</v>
      </c>
      <c s="6" r="B22" t="n">
        <v>1396</v>
      </c>
      <c s="6" r="C22" t="n">
        <v>3639</v>
      </c>
      <c s="6" r="D22" t="n">
        <v>2595</v>
      </c>
      <c s="6" r="E22" t="n">
        <v>7297</v>
      </c>
    </row>
    <row spans="1:5" r="23">
      <c s="4" r="A23" t="s">
        <v>85</v>
      </c>
      <c s="7" r="B23" t="n">
        <v>-10649</v>
      </c>
      <c s="7" r="C23" t="n">
        <v>-7537</v>
      </c>
      <c s="7" r="D23" t="n">
        <v>-26220</v>
      </c>
      <c s="7" r="E23" t="n">
        <v>-13843</v>
      </c>
    </row>
    <row spans="1:5" r="24">
      <c s="3" r="A24" t="s">
        <v>86</v>
      </c>
    </row>
    <row spans="1:5" r="25">
      <c s="4" r="A25" t="s">
        <v>83</v>
      </c>
      <c s="8" r="B25" t="n">
        <v>-0.23</v>
      </c>
      <c s="8" r="C25" t="n">
        <v>-0.22</v>
      </c>
      <c s="8" r="D25" t="n">
        <v>-0.54</v>
      </c>
      <c s="8" r="E25" t="n">
        <v>-0.43</v>
      </c>
    </row>
    <row spans="1:5" r="26">
      <c s="4" r="A26" t="s">
        <v>84</v>
      </c>
      <c s="9" r="B26" t="n">
        <v>0.03</v>
      </c>
      <c s="9" r="C26" t="n">
        <v>0.07000000000000001</v>
      </c>
      <c s="9" r="D26" t="n">
        <v>0.05</v>
      </c>
      <c s="9" r="E26" t="n">
        <v>0.15</v>
      </c>
    </row>
    <row spans="1:5" r="27">
      <c s="4" r="A27" t="s">
        <v>87</v>
      </c>
      <c s="9" r="B27" t="n">
        <v>-0.2</v>
      </c>
      <c s="9" r="C27" t="n">
        <v>-0.15</v>
      </c>
      <c s="9" r="D27" t="n">
        <v>-0.49</v>
      </c>
      <c s="9" r="E27" t="n">
        <v>-0.28</v>
      </c>
    </row>
    <row spans="1:5" r="28">
      <c s="3" r="A28" t="s">
        <v>88</v>
      </c>
    </row>
    <row spans="1:5" r="29">
      <c s="4" r="A29" t="s">
        <v>83</v>
      </c>
      <c s="9" r="B29" t="n">
        <v>-0.23</v>
      </c>
      <c s="9" r="C29" t="n">
        <v>-0.22</v>
      </c>
      <c s="9" r="D29" t="n">
        <v>-0.54</v>
      </c>
      <c s="9" r="E29" t="n">
        <v>-0.43</v>
      </c>
    </row>
    <row spans="1:5" r="30">
      <c s="4" r="A30" t="s">
        <v>84</v>
      </c>
      <c s="9" r="B30" t="n">
        <v>0.03</v>
      </c>
      <c s="9" r="C30" t="n">
        <v>0.07000000000000001</v>
      </c>
      <c s="9" r="D30" t="n">
        <v>0.05</v>
      </c>
      <c s="9" r="E30" t="n">
        <v>0.15</v>
      </c>
    </row>
    <row spans="1:5" r="31">
      <c s="4" r="A31" t="s">
        <v>89</v>
      </c>
      <c s="8" r="B31" t="n">
        <v>-0.2</v>
      </c>
      <c s="8" r="C31" t="n">
        <v>-0.15</v>
      </c>
      <c s="8" r="D31" t="n">
        <v>-0.49</v>
      </c>
      <c s="8" r="E31" t="n">
        <v>-0.28</v>
      </c>
    </row>
    <row spans="1:5" r="32">
      <c s="3" r="A32" t="s">
        <v>90</v>
      </c>
    </row>
    <row spans="1:5" r="33">
      <c s="4" r="A33" t="s">
        <v>91</v>
      </c>
      <c s="6" r="B33" t="n">
        <v>53228</v>
      </c>
      <c s="6" r="C33" t="n">
        <v>50593</v>
      </c>
      <c s="6" r="D33" t="n">
        <v>53122</v>
      </c>
      <c s="6" r="E33" t="n">
        <v>49100</v>
      </c>
    </row>
    <row spans="1:5" r="34">
      <c s="4" r="A34" t="s">
        <v>92</v>
      </c>
      <c s="6" r="B34" t="n">
        <v>53228</v>
      </c>
      <c s="6" r="C34" t="n">
        <v>50593</v>
      </c>
      <c s="6" r="D34" t="n">
        <v>53122</v>
      </c>
      <c s="6" r="E34" t="n">
        <v>491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10</v>
      </c>
    </row>
    <row spans="1:2" r="4">
      <c s="4" r="A4" t="s">
        <v>296</v>
      </c>
      <c s="4" r="B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13</v>
      </c>
    </row>
    <row spans="1:2" r="4">
      <c s="4" r="A4" t="s">
        <v>299</v>
      </c>
      <c s="4" r="B4" t="s">
        <v>300</v>
      </c>
    </row>
    <row spans="1:2" r="5">
      <c s="4" r="A5" t="s">
        <v>301</v>
      </c>
      <c s="4" r="B5"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spans="1:4" r="1">
      <c s="1" r="A1" t="s">
        <v>303</v>
      </c>
      <c s="2" r="B1" t="s">
        <v>63</v>
      </c>
      <c s="2" r="C1" t="s">
        <v>1</v>
      </c>
    </row>
    <row spans="1:4" r="2">
      <c s="2" r="B2" t="s">
        <v>304</v>
      </c>
      <c s="2" r="C2" t="s">
        <v>305</v>
      </c>
      <c s="2" r="D2" t="s">
        <v>306</v>
      </c>
    </row>
    <row spans="1:4" r="3">
      <c s="3" r="A3" t="s">
        <v>307</v>
      </c>
    </row>
    <row spans="1:4" r="4">
      <c s="4" r="A4" t="s">
        <v>308</v>
      </c>
      <c s="6" r="C4" t="n">
        <v>1</v>
      </c>
    </row>
    <row spans="1:4" r="5">
      <c s="4" r="A5" t="s">
        <v>309</v>
      </c>
      <c s="4" r="C5" t="s">
        <v>310</v>
      </c>
    </row>
    <row spans="1:4" r="6">
      <c s="4" r="A6" t="s">
        <v>311</v>
      </c>
      <c s="10" r="B6" t="n">
        <v>6.3</v>
      </c>
      <c s="10" r="C6" t="n">
        <v>6.3</v>
      </c>
    </row>
    <row spans="1:4" r="7">
      <c s="4" r="A7" t="s">
        <v>312</v>
      </c>
      <c s="10" r="B7" t="n">
        <v>31.4</v>
      </c>
    </row>
    <row spans="1:4" r="8">
      <c s="4" r="A8" t="s">
        <v>313</v>
      </c>
    </row>
    <row spans="1:4" r="9">
      <c s="3" r="A9" t="s">
        <v>307</v>
      </c>
    </row>
    <row spans="1:4" r="10">
      <c s="4" r="A10" t="s">
        <v>314</v>
      </c>
      <c s="10" r="D10" t="n">
        <v>14.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5</v>
      </c>
      <c s="2" r="B1" t="s">
        <v>1</v>
      </c>
    </row>
    <row spans="1:3" r="2">
      <c s="2" r="B2" t="s">
        <v>2</v>
      </c>
      <c s="2" r="C2" t="s">
        <v>64</v>
      </c>
    </row>
    <row spans="1:3" r="3">
      <c s="3" r="A3" t="s">
        <v>316</v>
      </c>
    </row>
    <row spans="1:3" r="4">
      <c s="4" r="A4" t="s">
        <v>138</v>
      </c>
      <c s="7" r="B4" t="n">
        <v>35098</v>
      </c>
      <c s="7" r="C4" t="n">
        <v>1432</v>
      </c>
    </row>
    <row spans="1:3" r="5">
      <c s="4" r="A5" t="s">
        <v>147</v>
      </c>
      <c s="7" r="B5" t="n">
        <v>-83909</v>
      </c>
      <c s="6" r="C5" t="n">
        <v>-224242</v>
      </c>
    </row>
    <row spans="1:3" r="6">
      <c s="4" r="A6" t="s">
        <v>317</v>
      </c>
    </row>
    <row spans="1:3" r="7">
      <c s="3" r="A7" t="s">
        <v>316</v>
      </c>
    </row>
    <row spans="1:3" r="8">
      <c s="4" r="A8" t="s">
        <v>138</v>
      </c>
      <c s="6" r="C8" t="n">
        <v>16018</v>
      </c>
    </row>
    <row spans="1:3" r="9">
      <c s="4" r="A9" t="s">
        <v>147</v>
      </c>
      <c s="6" r="C9" t="n">
        <v>-238828</v>
      </c>
    </row>
    <row spans="1:3" r="10">
      <c s="4" r="A10" t="s">
        <v>318</v>
      </c>
    </row>
    <row spans="1:3" r="11">
      <c s="3" r="A11" t="s">
        <v>316</v>
      </c>
    </row>
    <row spans="1:3" r="12">
      <c s="4" r="A12" t="s">
        <v>138</v>
      </c>
      <c s="6" r="C12" t="n">
        <v>-14586</v>
      </c>
    </row>
    <row spans="1:3" r="13">
      <c s="4" r="A13" t="s">
        <v>147</v>
      </c>
      <c s="7" r="C13" t="n">
        <v>145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25"/>
    <col customWidth="1" max="6" min="6" width="14"/>
    <col customWidth="1" max="7" min="7" width="14"/>
  </cols>
  <sheetData>
    <row spans="1:7" r="1">
      <c s="1" r="A1" t="s">
        <v>319</v>
      </c>
      <c s="2" r="B1" t="s">
        <v>320</v>
      </c>
      <c s="2" r="C1" t="s">
        <v>321</v>
      </c>
      <c s="2" r="D1" t="s">
        <v>2</v>
      </c>
      <c s="2" r="E1" t="s">
        <v>2</v>
      </c>
      <c s="2" r="F1" t="s">
        <v>64</v>
      </c>
      <c s="2" r="G1" t="s">
        <v>322</v>
      </c>
    </row>
    <row spans="1:7" r="2">
      <c s="4" r="A2" t="s">
        <v>227</v>
      </c>
    </row>
    <row spans="1:7" r="3">
      <c s="3" r="A3" t="s">
        <v>323</v>
      </c>
    </row>
    <row spans="1:7" r="4">
      <c s="4" r="A4" t="s">
        <v>324</v>
      </c>
      <c s="4" r="E4" t="s">
        <v>325</v>
      </c>
    </row>
    <row spans="1:7" r="5">
      <c s="4" r="A5" t="s">
        <v>314</v>
      </c>
      <c s="7" r="B5" t="n">
        <v>59100</v>
      </c>
    </row>
    <row spans="1:7" r="6">
      <c s="4" r="A6" t="s">
        <v>326</v>
      </c>
      <c s="6" r="B6" t="n">
        <v>47500</v>
      </c>
    </row>
    <row spans="1:7" r="7">
      <c s="4" r="A7" t="s">
        <v>327</v>
      </c>
      <c s="7" r="B7" t="n">
        <v>11600</v>
      </c>
      <c s="7" r="D7" t="n">
        <v>11627</v>
      </c>
      <c s="7" r="E7" t="n">
        <v>11627</v>
      </c>
    </row>
    <row spans="1:7" r="8">
      <c s="4" r="A8" t="s">
        <v>328</v>
      </c>
      <c s="4" r="E8" t="s">
        <v>329</v>
      </c>
    </row>
    <row spans="1:7" r="9">
      <c s="4" r="A9" t="s">
        <v>330</v>
      </c>
    </row>
    <row spans="1:7" r="10">
      <c s="3" r="A10" t="s">
        <v>323</v>
      </c>
    </row>
    <row spans="1:7" r="11">
      <c s="4" r="A11" t="s">
        <v>331</v>
      </c>
      <c s="6" r="D11" t="n">
        <v>100</v>
      </c>
      <c s="7" r="E11" t="n">
        <v>2700</v>
      </c>
    </row>
    <row spans="1:7" r="12">
      <c s="4" r="A12" t="s">
        <v>236</v>
      </c>
    </row>
    <row spans="1:7" r="13">
      <c s="3" r="A13" t="s">
        <v>323</v>
      </c>
    </row>
    <row spans="1:7" r="14">
      <c s="4" r="A14" t="s">
        <v>324</v>
      </c>
      <c s="4" r="E14" t="s">
        <v>332</v>
      </c>
    </row>
    <row spans="1:7" r="15">
      <c s="4" r="A15" t="s">
        <v>326</v>
      </c>
      <c s="7" r="E15" t="n">
        <v>38000</v>
      </c>
    </row>
    <row spans="1:7" r="16">
      <c s="4" r="A16" t="s">
        <v>328</v>
      </c>
      <c s="4" r="E16" t="s">
        <v>333</v>
      </c>
    </row>
    <row spans="1:7" r="17">
      <c s="4" r="A17" t="s">
        <v>334</v>
      </c>
      <c s="7" r="D17" t="n">
        <v>1800</v>
      </c>
    </row>
    <row spans="1:7" r="18">
      <c s="4" r="A18" t="s">
        <v>335</v>
      </c>
    </row>
    <row spans="1:7" r="19">
      <c s="3" r="A19" t="s">
        <v>323</v>
      </c>
    </row>
    <row spans="1:7" r="20">
      <c s="4" r="A20" t="s">
        <v>331</v>
      </c>
      <c s="7" r="E20" t="n">
        <v>500</v>
      </c>
    </row>
    <row spans="1:7" r="21">
      <c s="4" r="A21" t="s">
        <v>241</v>
      </c>
    </row>
    <row spans="1:7" r="22">
      <c s="3" r="A22" t="s">
        <v>323</v>
      </c>
    </row>
    <row spans="1:7" r="23">
      <c s="4" r="A23" t="s">
        <v>324</v>
      </c>
      <c s="4" r="E23" t="s">
        <v>336</v>
      </c>
    </row>
    <row spans="1:7" r="24">
      <c s="4" r="A24" t="s">
        <v>314</v>
      </c>
      <c s="7" r="C24" t="n">
        <v>208400</v>
      </c>
    </row>
    <row spans="1:7" r="25">
      <c s="4" r="A25" t="s">
        <v>327</v>
      </c>
      <c s="7" r="G25" t="n">
        <v>2535</v>
      </c>
    </row>
    <row spans="1:7" r="26">
      <c s="4" r="A26" t="s">
        <v>328</v>
      </c>
      <c s="4" r="E26" t="s">
        <v>337</v>
      </c>
    </row>
    <row spans="1:7" r="27">
      <c s="4" r="A27" t="s">
        <v>338</v>
      </c>
      <c s="6" r="C27" t="n">
        <v>100000</v>
      </c>
    </row>
    <row spans="1:7" r="28">
      <c s="4" r="A28" t="s">
        <v>339</v>
      </c>
    </row>
    <row spans="1:7" r="29">
      <c s="3" r="A29" t="s">
        <v>323</v>
      </c>
    </row>
    <row spans="1:7" r="30">
      <c s="4" r="A30" t="s">
        <v>331</v>
      </c>
      <c s="7" r="F30" t="n">
        <v>4100</v>
      </c>
    </row>
    <row spans="1:7" r="31">
      <c s="4" r="A31" t="s">
        <v>313</v>
      </c>
    </row>
    <row spans="1:7" r="32">
      <c s="3" r="A32" t="s">
        <v>323</v>
      </c>
    </row>
    <row spans="1:7" r="33">
      <c s="4" r="A33" t="s">
        <v>314</v>
      </c>
      <c s="7" r="F33" t="n">
        <v>14600</v>
      </c>
    </row>
    <row spans="1:7" r="34">
      <c s="4" r="A34" t="s">
        <v>340</v>
      </c>
    </row>
    <row spans="1:7" r="35">
      <c s="3" r="A35" t="s">
        <v>323</v>
      </c>
    </row>
    <row spans="1:7" r="36">
      <c s="4" r="A36" t="s">
        <v>314</v>
      </c>
      <c s="7" r="C36" t="n">
        <v>146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341</v>
      </c>
      <c s="2" r="B1" t="s">
        <v>63</v>
      </c>
      <c s="2" r="C1" t="s">
        <v>1</v>
      </c>
    </row>
    <row spans="1:6" r="2">
      <c s="2" r="B2" t="s">
        <v>322</v>
      </c>
      <c s="2" r="C2" t="s">
        <v>2</v>
      </c>
      <c s="2" r="D2" t="s">
        <v>64</v>
      </c>
      <c s="2" r="E2" t="s">
        <v>320</v>
      </c>
      <c s="2" r="F2" t="s">
        <v>25</v>
      </c>
    </row>
    <row spans="1:6" r="3">
      <c s="3" r="A3" t="s">
        <v>342</v>
      </c>
    </row>
    <row spans="1:6" r="4">
      <c s="4" r="A4" t="s">
        <v>343</v>
      </c>
      <c s="7" r="C4" t="n">
        <v>85516</v>
      </c>
      <c s="7" r="D4" t="n">
        <v>208369</v>
      </c>
    </row>
    <row spans="1:6" r="5">
      <c s="4" r="A5" t="s">
        <v>36</v>
      </c>
      <c s="6" r="C5" t="n">
        <v>117835</v>
      </c>
      <c s="7" r="F5" t="n">
        <v>93346</v>
      </c>
    </row>
    <row spans="1:6" r="6">
      <c s="4" r="A6" t="s">
        <v>241</v>
      </c>
    </row>
    <row spans="1:6" r="7">
      <c s="3" r="A7" t="s">
        <v>323</v>
      </c>
    </row>
    <row spans="1:6" r="8">
      <c s="4" r="A8" t="s">
        <v>344</v>
      </c>
      <c s="7" r="B8" t="n">
        <v>22574</v>
      </c>
    </row>
    <row spans="1:6" r="9">
      <c s="4" r="A9" t="s">
        <v>345</v>
      </c>
      <c s="6" r="B9" t="n">
        <v>137300</v>
      </c>
    </row>
    <row spans="1:6" r="10">
      <c s="4" r="A10" t="s">
        <v>346</v>
      </c>
      <c s="6" r="B10" t="n">
        <v>9194</v>
      </c>
    </row>
    <row spans="1:6" r="11">
      <c s="4" r="A11" t="s">
        <v>347</v>
      </c>
      <c s="6" r="B11" t="n">
        <v>169068</v>
      </c>
    </row>
    <row spans="1:6" r="12">
      <c s="3" r="A12" t="s">
        <v>348</v>
      </c>
    </row>
    <row spans="1:6" r="13">
      <c s="4" r="A13" t="s">
        <v>182</v>
      </c>
      <c s="6" r="B13" t="n">
        <v>2535</v>
      </c>
    </row>
    <row spans="1:6" r="14">
      <c s="4" r="A14" t="s">
        <v>31</v>
      </c>
      <c s="6" r="B14" t="n">
        <v>33444</v>
      </c>
    </row>
    <row spans="1:6" r="15">
      <c s="4" r="A15" t="s">
        <v>349</v>
      </c>
      <c s="6" r="B15" t="n">
        <v>13106</v>
      </c>
    </row>
    <row spans="1:6" r="16">
      <c s="4" r="A16" t="s">
        <v>350</v>
      </c>
      <c s="6" r="B16" t="n">
        <v>49085</v>
      </c>
    </row>
    <row spans="1:6" r="17">
      <c s="4" r="A17" t="s">
        <v>351</v>
      </c>
      <c s="6" r="B17" t="n">
        <v>119983</v>
      </c>
    </row>
    <row spans="1:6" r="18">
      <c s="3" r="A18" t="s">
        <v>342</v>
      </c>
    </row>
    <row spans="1:6" r="19">
      <c s="4" r="A19" t="s">
        <v>343</v>
      </c>
      <c s="6" r="B19" t="n">
        <v>208352</v>
      </c>
    </row>
    <row spans="1:6" r="20">
      <c s="4" r="A20" t="s">
        <v>36</v>
      </c>
      <c s="6" r="B20" t="n">
        <v>88369</v>
      </c>
    </row>
    <row spans="1:6" r="21">
      <c s="4" r="A21" t="s">
        <v>352</v>
      </c>
    </row>
    <row spans="1:6" r="22">
      <c s="3" r="A22" t="s">
        <v>323</v>
      </c>
    </row>
    <row spans="1:6" r="23">
      <c s="4" r="A23" t="s">
        <v>344</v>
      </c>
      <c s="6" r="B23" t="n">
        <v>23674</v>
      </c>
    </row>
    <row spans="1:6" r="24">
      <c s="4" r="A24" t="s">
        <v>345</v>
      </c>
      <c s="6" r="B24" t="n">
        <v>136900</v>
      </c>
    </row>
    <row spans="1:6" r="25">
      <c s="4" r="A25" t="s">
        <v>346</v>
      </c>
      <c s="6" r="B25" t="n">
        <v>9194</v>
      </c>
    </row>
    <row spans="1:6" r="26">
      <c s="4" r="A26" t="s">
        <v>347</v>
      </c>
      <c s="6" r="B26" t="n">
        <v>169768</v>
      </c>
    </row>
    <row spans="1:6" r="27">
      <c s="3" r="A27" t="s">
        <v>348</v>
      </c>
    </row>
    <row spans="1:6" r="28">
      <c s="4" r="A28" t="s">
        <v>182</v>
      </c>
      <c s="6" r="B28" t="n">
        <v>2535</v>
      </c>
    </row>
    <row spans="1:6" r="29">
      <c s="4" r="A29" t="s">
        <v>31</v>
      </c>
      <c s="6" r="B29" t="n">
        <v>33345</v>
      </c>
    </row>
    <row spans="1:6" r="30">
      <c s="4" r="A30" t="s">
        <v>349</v>
      </c>
      <c s="6" r="B30" t="n">
        <v>13106</v>
      </c>
    </row>
    <row spans="1:6" r="31">
      <c s="4" r="A31" t="s">
        <v>350</v>
      </c>
      <c s="6" r="B31" t="n">
        <v>48986</v>
      </c>
    </row>
    <row spans="1:6" r="32">
      <c s="4" r="A32" t="s">
        <v>351</v>
      </c>
      <c s="6" r="B32" t="n">
        <v>120782</v>
      </c>
    </row>
    <row spans="1:6" r="33">
      <c s="3" r="A33" t="s">
        <v>342</v>
      </c>
    </row>
    <row spans="1:6" r="34">
      <c s="4" r="A34" t="s">
        <v>343</v>
      </c>
      <c s="6" r="B34" t="n">
        <v>208352</v>
      </c>
    </row>
    <row spans="1:6" r="35">
      <c s="4" r="A35" t="s">
        <v>36</v>
      </c>
      <c s="6" r="B35" t="n">
        <v>87570</v>
      </c>
    </row>
    <row spans="1:6" r="36">
      <c s="4" r="A36" t="s">
        <v>353</v>
      </c>
    </row>
    <row spans="1:6" r="37">
      <c s="3" r="A37" t="s">
        <v>323</v>
      </c>
    </row>
    <row spans="1:6" r="38">
      <c s="4" r="A38" t="s">
        <v>344</v>
      </c>
      <c s="6" r="B38" t="n">
        <v>-1100</v>
      </c>
    </row>
    <row spans="1:6" r="39">
      <c s="4" r="A39" t="s">
        <v>345</v>
      </c>
      <c s="6" r="B39" t="n">
        <v>400</v>
      </c>
    </row>
    <row spans="1:6" r="40">
      <c s="4" r="A40" t="s">
        <v>347</v>
      </c>
      <c s="6" r="B40" t="n">
        <v>-700</v>
      </c>
    </row>
    <row spans="1:6" r="41">
      <c s="3" r="A41" t="s">
        <v>348</v>
      </c>
    </row>
    <row spans="1:6" r="42">
      <c s="4" r="A42" t="s">
        <v>31</v>
      </c>
      <c s="6" r="B42" t="n">
        <v>99</v>
      </c>
    </row>
    <row spans="1:6" r="43">
      <c s="4" r="A43" t="s">
        <v>350</v>
      </c>
      <c s="6" r="B43" t="n">
        <v>99</v>
      </c>
    </row>
    <row spans="1:6" r="44">
      <c s="4" r="A44" t="s">
        <v>351</v>
      </c>
      <c s="6" r="B44" t="n">
        <v>-799</v>
      </c>
    </row>
    <row spans="1:6" r="45">
      <c s="3" r="A45" t="s">
        <v>342</v>
      </c>
    </row>
    <row spans="1:6" r="46">
      <c s="4" r="A46" t="s">
        <v>36</v>
      </c>
      <c s="7" r="B46" t="n">
        <v>799</v>
      </c>
    </row>
    <row spans="1:6" r="47">
      <c s="4" r="A47" t="s">
        <v>236</v>
      </c>
    </row>
    <row spans="1:6" r="48">
      <c s="3" r="A48" t="s">
        <v>323</v>
      </c>
    </row>
    <row spans="1:6" r="49">
      <c s="4" r="A49" t="s">
        <v>344</v>
      </c>
      <c s="6" r="C49" t="n">
        <v>13415</v>
      </c>
    </row>
    <row spans="1:6" r="50">
      <c s="4" r="A50" t="s">
        <v>345</v>
      </c>
      <c s="6" r="C50" t="n">
        <v>19700</v>
      </c>
    </row>
    <row spans="1:6" r="51">
      <c s="4" r="A51" t="s">
        <v>346</v>
      </c>
      <c s="6" r="C51" t="n">
        <v>6249</v>
      </c>
    </row>
    <row spans="1:6" r="52">
      <c s="4" r="A52" t="s">
        <v>347</v>
      </c>
      <c s="6" r="C52" t="n">
        <v>39364</v>
      </c>
    </row>
    <row spans="1:6" r="53">
      <c s="3" r="A53" t="s">
        <v>348</v>
      </c>
    </row>
    <row spans="1:6" r="54">
      <c s="4" r="A54" t="s">
        <v>349</v>
      </c>
      <c s="6" r="C54" t="n">
        <v>7401</v>
      </c>
    </row>
    <row spans="1:6" r="55">
      <c s="4" r="A55" t="s">
        <v>350</v>
      </c>
      <c s="6" r="C55" t="n">
        <v>7401</v>
      </c>
    </row>
    <row spans="1:6" r="56">
      <c s="4" r="A56" t="s">
        <v>351</v>
      </c>
      <c s="6" r="C56" t="n">
        <v>31963</v>
      </c>
    </row>
    <row spans="1:6" r="57">
      <c s="3" r="A57" t="s">
        <v>342</v>
      </c>
    </row>
    <row spans="1:6" r="58">
      <c s="4" r="A58" t="s">
        <v>343</v>
      </c>
      <c s="6" r="C58" t="n">
        <v>38000</v>
      </c>
    </row>
    <row spans="1:6" r="59">
      <c s="4" r="A59" t="s">
        <v>36</v>
      </c>
      <c s="6" r="C59" t="n">
        <v>6037</v>
      </c>
    </row>
    <row spans="1:6" r="60">
      <c s="4" r="A60" t="s">
        <v>354</v>
      </c>
    </row>
    <row spans="1:6" r="61">
      <c s="3" r="A61" t="s">
        <v>323</v>
      </c>
    </row>
    <row spans="1:6" r="62">
      <c s="4" r="A62" t="s">
        <v>344</v>
      </c>
      <c s="6" r="C62" t="n">
        <v>15250</v>
      </c>
    </row>
    <row spans="1:6" r="63">
      <c s="4" r="A63" t="s">
        <v>345</v>
      </c>
      <c s="6" r="C63" t="n">
        <v>19700</v>
      </c>
    </row>
    <row spans="1:6" r="64">
      <c s="4" r="A64" t="s">
        <v>346</v>
      </c>
      <c s="6" r="C64" t="n">
        <v>6249</v>
      </c>
    </row>
    <row spans="1:6" r="65">
      <c s="4" r="A65" t="s">
        <v>347</v>
      </c>
      <c s="6" r="C65" t="n">
        <v>41199</v>
      </c>
    </row>
    <row spans="1:6" r="66">
      <c s="3" r="A66" t="s">
        <v>348</v>
      </c>
    </row>
    <row spans="1:6" r="67">
      <c s="4" r="A67" t="s">
        <v>349</v>
      </c>
      <c s="6" r="C67" t="n">
        <v>7401</v>
      </c>
    </row>
    <row spans="1:6" r="68">
      <c s="4" r="A68" t="s">
        <v>350</v>
      </c>
      <c s="6" r="C68" t="n">
        <v>7401</v>
      </c>
    </row>
    <row spans="1:6" r="69">
      <c s="4" r="A69" t="s">
        <v>351</v>
      </c>
      <c s="6" r="C69" t="n">
        <v>33798</v>
      </c>
    </row>
    <row spans="1:6" r="70">
      <c s="3" r="A70" t="s">
        <v>342</v>
      </c>
    </row>
    <row spans="1:6" r="71">
      <c s="4" r="A71" t="s">
        <v>343</v>
      </c>
      <c s="6" r="C71" t="n">
        <v>38000</v>
      </c>
    </row>
    <row spans="1:6" r="72">
      <c s="4" r="A72" t="s">
        <v>36</v>
      </c>
      <c s="6" r="C72" t="n">
        <v>4202</v>
      </c>
    </row>
    <row spans="1:6" r="73">
      <c s="4" r="A73" t="s">
        <v>355</v>
      </c>
    </row>
    <row spans="1:6" r="74">
      <c s="3" r="A74" t="s">
        <v>323</v>
      </c>
    </row>
    <row spans="1:6" r="75">
      <c s="4" r="A75" t="s">
        <v>344</v>
      </c>
      <c s="6" r="C75" t="n">
        <v>-1835</v>
      </c>
    </row>
    <row spans="1:6" r="76">
      <c s="4" r="A76" t="s">
        <v>347</v>
      </c>
      <c s="6" r="C76" t="n">
        <v>-1835</v>
      </c>
    </row>
    <row spans="1:6" r="77">
      <c s="3" r="A77" t="s">
        <v>348</v>
      </c>
    </row>
    <row spans="1:6" r="78">
      <c s="4" r="A78" t="s">
        <v>351</v>
      </c>
      <c s="6" r="C78" t="n">
        <v>-1835</v>
      </c>
    </row>
    <row spans="1:6" r="79">
      <c s="3" r="A79" t="s">
        <v>342</v>
      </c>
    </row>
    <row spans="1:6" r="80">
      <c s="4" r="A80" t="s">
        <v>36</v>
      </c>
      <c s="6" r="C80" t="n">
        <v>1835</v>
      </c>
    </row>
    <row spans="1:6" r="81">
      <c s="4" r="A81" t="s">
        <v>227</v>
      </c>
    </row>
    <row spans="1:6" r="82">
      <c s="3" r="A82" t="s">
        <v>323</v>
      </c>
    </row>
    <row spans="1:6" r="83">
      <c s="4" r="A83" t="s">
        <v>344</v>
      </c>
      <c s="6" r="C83" t="n">
        <v>10850</v>
      </c>
    </row>
    <row spans="1:6" r="84">
      <c s="4" r="A84" t="s">
        <v>345</v>
      </c>
      <c s="6" r="C84" t="n">
        <v>45650</v>
      </c>
    </row>
    <row spans="1:6" r="85">
      <c s="4" r="A85" t="s">
        <v>346</v>
      </c>
      <c s="6" r="C85" t="n">
        <v>3334</v>
      </c>
    </row>
    <row spans="1:6" r="86">
      <c s="4" r="A86" t="s">
        <v>347</v>
      </c>
      <c s="6" r="C86" t="n">
        <v>59834</v>
      </c>
    </row>
    <row spans="1:6" r="87">
      <c s="3" r="A87" t="s">
        <v>348</v>
      </c>
    </row>
    <row spans="1:6" r="88">
      <c s="4" r="A88" t="s">
        <v>182</v>
      </c>
      <c s="6" r="C88" t="n">
        <v>11627</v>
      </c>
      <c s="7" r="E88" t="n">
        <v>11600</v>
      </c>
    </row>
    <row spans="1:6" r="89">
      <c s="4" r="A89" t="s">
        <v>31</v>
      </c>
      <c s="6" r="C89" t="n">
        <v>12932</v>
      </c>
    </row>
    <row spans="1:6" r="90">
      <c s="4" r="A90" t="s">
        <v>349</v>
      </c>
      <c s="6" r="C90" t="n">
        <v>3968</v>
      </c>
    </row>
    <row spans="1:6" r="91">
      <c s="4" r="A91" t="s">
        <v>350</v>
      </c>
      <c s="6" r="C91" t="n">
        <v>28527</v>
      </c>
    </row>
    <row spans="1:6" r="92">
      <c s="4" r="A92" t="s">
        <v>351</v>
      </c>
      <c s="6" r="C92" t="n">
        <v>31307</v>
      </c>
    </row>
    <row spans="1:6" r="93">
      <c s="3" r="A93" t="s">
        <v>342</v>
      </c>
    </row>
    <row spans="1:6" r="94">
      <c s="4" r="A94" t="s">
        <v>343</v>
      </c>
      <c s="6" r="C94" t="n">
        <v>47517</v>
      </c>
    </row>
    <row spans="1:6" r="95">
      <c s="4" r="A95" t="s">
        <v>36</v>
      </c>
      <c s="7" r="C95" t="n">
        <v>1621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s="1" r="A1" t="s">
        <v>356</v>
      </c>
      <c s="2" r="B1" t="s">
        <v>1</v>
      </c>
    </row>
    <row spans="1:2" r="2">
      <c s="2" r="B2" t="s">
        <v>304</v>
      </c>
    </row>
    <row spans="1:2" r="3">
      <c s="3" r="A3" t="s">
        <v>357</v>
      </c>
    </row>
    <row spans="1:2" r="4">
      <c s="4" r="A4" t="s">
        <v>358</v>
      </c>
      <c s="7" r="B4" t="n">
        <v>88796</v>
      </c>
    </row>
    <row spans="1:2" r="5">
      <c s="4" r="A5" t="s">
        <v>227</v>
      </c>
    </row>
    <row spans="1:2" r="6">
      <c s="3" r="A6" t="s">
        <v>357</v>
      </c>
    </row>
    <row spans="1:2" r="7">
      <c s="4" r="A7" t="s">
        <v>358</v>
      </c>
      <c s="6" r="B7" t="n">
        <v>45650</v>
      </c>
    </row>
    <row spans="1:2" r="8">
      <c s="4" r="A8" t="s">
        <v>236</v>
      </c>
    </row>
    <row spans="1:2" r="9">
      <c s="3" r="A9" t="s">
        <v>357</v>
      </c>
    </row>
    <row spans="1:2" r="10">
      <c s="4" r="A10" t="s">
        <v>358</v>
      </c>
      <c s="6" r="B10" t="n">
        <v>19700</v>
      </c>
    </row>
    <row spans="1:2" r="11">
      <c s="4" r="A11" t="s">
        <v>241</v>
      </c>
    </row>
    <row spans="1:2" r="12">
      <c s="3" r="A12" t="s">
        <v>357</v>
      </c>
    </row>
    <row spans="1:2" r="13">
      <c s="4" r="A13" t="s">
        <v>358</v>
      </c>
      <c s="6" r="B13" t="n">
        <v>137300</v>
      </c>
    </row>
    <row spans="1:2" r="14">
      <c s="4" r="A14" t="s">
        <v>359</v>
      </c>
    </row>
    <row spans="1:2" r="15">
      <c s="3" r="A15" t="s">
        <v>357</v>
      </c>
    </row>
    <row spans="1:2" r="16">
      <c s="4" r="A16" t="s">
        <v>358</v>
      </c>
      <c s="7" r="B16" t="n">
        <v>9400</v>
      </c>
    </row>
    <row spans="1:2" r="17">
      <c s="4" r="A17" t="s">
        <v>360</v>
      </c>
      <c s="4" r="B17" t="s">
        <v>361</v>
      </c>
    </row>
    <row spans="1:2" r="18">
      <c s="4" r="A18" t="s">
        <v>362</v>
      </c>
    </row>
    <row spans="1:2" r="19">
      <c s="3" r="A19" t="s">
        <v>357</v>
      </c>
    </row>
    <row spans="1:2" r="20">
      <c s="4" r="A20" t="s">
        <v>358</v>
      </c>
      <c s="7" r="B20" t="n">
        <v>1000</v>
      </c>
    </row>
    <row spans="1:2" r="21">
      <c s="4" r="A21" t="s">
        <v>360</v>
      </c>
      <c s="4" r="B21" t="s">
        <v>361</v>
      </c>
    </row>
    <row spans="1:2" r="22">
      <c s="4" r="A22" t="s">
        <v>363</v>
      </c>
    </row>
    <row spans="1:2" r="23">
      <c s="3" r="A23" t="s">
        <v>357</v>
      </c>
    </row>
    <row spans="1:2" r="24">
      <c s="4" r="A24" t="s">
        <v>358</v>
      </c>
      <c s="7" r="B24" t="n">
        <v>17500</v>
      </c>
    </row>
    <row spans="1:2" r="25">
      <c s="4" r="A25" t="s">
        <v>360</v>
      </c>
      <c s="4" r="B25" t="s">
        <v>361</v>
      </c>
    </row>
    <row spans="1:2" r="26">
      <c s="4" r="A26" t="s">
        <v>364</v>
      </c>
    </row>
    <row spans="1:2" r="27">
      <c s="3" r="A27" t="s">
        <v>357</v>
      </c>
    </row>
    <row spans="1:2" r="28">
      <c s="4" r="A28" t="s">
        <v>358</v>
      </c>
      <c s="7" r="B28" t="n">
        <v>55350</v>
      </c>
    </row>
    <row spans="1:2" r="29">
      <c s="4" r="A29" t="s">
        <v>365</v>
      </c>
    </row>
    <row spans="1:2" r="30">
      <c s="3" r="A30" t="s">
        <v>357</v>
      </c>
    </row>
    <row spans="1:2" r="31">
      <c s="4" r="A31" t="s">
        <v>358</v>
      </c>
      <c s="7" r="B31" t="n">
        <v>36250</v>
      </c>
    </row>
    <row spans="1:2" r="32">
      <c s="4" r="A32" t="s">
        <v>360</v>
      </c>
      <c s="4" r="B32" t="s">
        <v>366</v>
      </c>
    </row>
    <row spans="1:2" r="33">
      <c s="4" r="A33" t="s">
        <v>367</v>
      </c>
    </row>
    <row spans="1:2" r="34">
      <c s="3" r="A34" t="s">
        <v>357</v>
      </c>
    </row>
    <row spans="1:2" r="35">
      <c s="4" r="A35" t="s">
        <v>358</v>
      </c>
      <c s="7" r="B35" t="n">
        <v>18700</v>
      </c>
    </row>
    <row spans="1:2" r="36">
      <c s="4" r="A36" t="s">
        <v>360</v>
      </c>
      <c s="4" r="B36" t="s">
        <v>366</v>
      </c>
    </row>
    <row spans="1:2" r="37">
      <c s="4" r="A37" t="s">
        <v>368</v>
      </c>
    </row>
    <row spans="1:2" r="38">
      <c s="3" r="A38" t="s">
        <v>357</v>
      </c>
    </row>
    <row spans="1:2" r="39">
      <c s="4" r="A39" t="s">
        <v>358</v>
      </c>
      <c s="7" r="B39" t="n">
        <v>119800</v>
      </c>
    </row>
    <row spans="1:2" r="40">
      <c s="4" r="A40" t="s">
        <v>360</v>
      </c>
      <c s="4" r="B40"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69</v>
      </c>
      <c s="2" r="B1" t="s">
        <v>63</v>
      </c>
      <c s="2" r="C1" t="s">
        <v>1</v>
      </c>
    </row>
    <row spans="1:3" r="2">
      <c s="2" r="B2" t="s">
        <v>2</v>
      </c>
      <c s="2" r="C2" t="s">
        <v>2</v>
      </c>
    </row>
    <row spans="1:3" r="3">
      <c s="4" r="A3" t="s">
        <v>227</v>
      </c>
    </row>
    <row spans="1:3" r="4">
      <c s="3" r="A4" t="s">
        <v>323</v>
      </c>
    </row>
    <row spans="1:3" r="5">
      <c s="4" r="A5" t="s">
        <v>66</v>
      </c>
      <c s="7" r="B5" t="n">
        <v>8435</v>
      </c>
      <c s="7" r="C5" t="n">
        <v>11105</v>
      </c>
    </row>
    <row spans="1:3" r="6">
      <c s="4" r="A6" t="s">
        <v>81</v>
      </c>
      <c s="6" r="B6" t="n">
        <v>-1747</v>
      </c>
      <c s="6" r="C6" t="n">
        <v>-2558</v>
      </c>
    </row>
    <row spans="1:3" r="7">
      <c s="4" r="A7" t="s">
        <v>236</v>
      </c>
    </row>
    <row spans="1:3" r="8">
      <c s="3" r="A8" t="s">
        <v>323</v>
      </c>
    </row>
    <row spans="1:3" r="9">
      <c s="4" r="A9" t="s">
        <v>66</v>
      </c>
      <c s="6" r="B9" t="n">
        <v>10345</v>
      </c>
      <c s="6" r="C9" t="n">
        <v>12252</v>
      </c>
    </row>
    <row spans="1:3" r="10">
      <c s="4" r="A10" t="s">
        <v>81</v>
      </c>
      <c s="7" r="B10" t="n">
        <v>-220</v>
      </c>
      <c s="7" r="C10" t="n">
        <v>-1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0</v>
      </c>
      <c s="2" r="B1" t="s">
        <v>63</v>
      </c>
      <c s="2" r="D1" t="s">
        <v>1</v>
      </c>
    </row>
    <row spans="1:5" r="2">
      <c s="2" r="B2" t="s">
        <v>2</v>
      </c>
      <c s="2" r="C2" t="s">
        <v>64</v>
      </c>
      <c s="2" r="D2" t="s">
        <v>2</v>
      </c>
      <c s="2" r="E2" t="s">
        <v>64</v>
      </c>
    </row>
    <row spans="1:5" r="3">
      <c s="4" r="A3" t="s">
        <v>241</v>
      </c>
    </row>
    <row spans="1:5" r="4">
      <c s="3" r="A4" t="s">
        <v>323</v>
      </c>
    </row>
    <row spans="1:5" r="5">
      <c s="4" r="A5" t="s">
        <v>66</v>
      </c>
      <c s="7" r="C5" t="n">
        <v>104387</v>
      </c>
      <c s="7" r="E5" t="n">
        <v>237966</v>
      </c>
    </row>
    <row spans="1:5" r="6">
      <c s="4" r="A6" t="s">
        <v>85</v>
      </c>
      <c s="6" r="C6" t="n">
        <v>-11387</v>
      </c>
      <c s="6" r="E6" t="n">
        <v>-14750</v>
      </c>
    </row>
    <row spans="1:5" r="7">
      <c s="4" r="A7" t="s">
        <v>227</v>
      </c>
    </row>
    <row spans="1:5" r="8">
      <c s="3" r="A8" t="s">
        <v>323</v>
      </c>
    </row>
    <row spans="1:5" r="9">
      <c s="4" r="A9" t="s">
        <v>66</v>
      </c>
      <c s="7" r="B9" t="n">
        <v>133579</v>
      </c>
      <c s="6" r="C9" t="n">
        <v>109763</v>
      </c>
      <c s="7" r="D9" t="n">
        <v>256979</v>
      </c>
      <c s="6" r="E9" t="n">
        <v>213651</v>
      </c>
    </row>
    <row spans="1:5" r="10">
      <c s="4" r="A10" t="s">
        <v>85</v>
      </c>
      <c s="6" r="B10" t="n">
        <v>-11531</v>
      </c>
      <c s="6" r="C10" t="n">
        <v>-8798</v>
      </c>
      <c s="6" r="D10" t="n">
        <v>-26785</v>
      </c>
      <c s="6" r="E10" t="n">
        <v>-19115</v>
      </c>
    </row>
    <row spans="1:5" r="11">
      <c s="4" r="A11" t="s">
        <v>236</v>
      </c>
    </row>
    <row spans="1:5" r="12">
      <c s="3" r="A12" t="s">
        <v>323</v>
      </c>
    </row>
    <row spans="1:5" r="13">
      <c s="4" r="A13" t="s">
        <v>66</v>
      </c>
      <c s="6" r="B13" t="n">
        <v>133579</v>
      </c>
      <c s="6" r="C13" t="n">
        <v>112009</v>
      </c>
      <c s="6" r="D13" t="n">
        <v>258189</v>
      </c>
      <c s="6" r="E13" t="n">
        <v>219392</v>
      </c>
    </row>
    <row spans="1:5" r="14">
      <c s="4" r="A14" t="s">
        <v>85</v>
      </c>
      <c s="7" r="B14" t="n">
        <v>-10119</v>
      </c>
      <c s="7" r="C14" t="n">
        <v>-7995</v>
      </c>
      <c s="7" r="D14" t="n">
        <v>-25703</v>
      </c>
      <c s="7" r="E14" t="n">
        <v>-157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spans="1:6" r="1">
      <c s="1" r="A1" t="s">
        <v>371</v>
      </c>
      <c s="2" r="B1" t="s">
        <v>372</v>
      </c>
      <c s="2" r="C1" t="s">
        <v>63</v>
      </c>
      <c s="2" r="D1" t="s">
        <v>1</v>
      </c>
      <c s="2" r="E1" t="s">
        <v>373</v>
      </c>
    </row>
    <row spans="1:6" r="2">
      <c s="2" r="B2" t="s">
        <v>374</v>
      </c>
      <c s="2" r="C2" t="s">
        <v>2</v>
      </c>
      <c s="2" r="D2" t="s">
        <v>2</v>
      </c>
      <c s="2" r="E2" t="s">
        <v>25</v>
      </c>
      <c s="2" r="F2" t="s">
        <v>375</v>
      </c>
    </row>
    <row spans="1:6" r="3">
      <c s="3" r="A3" t="s">
        <v>376</v>
      </c>
    </row>
    <row spans="1:6" r="4">
      <c s="4" r="A4" t="s">
        <v>377</v>
      </c>
      <c s="7" r="C4" t="n">
        <v>1875000</v>
      </c>
      <c s="7" r="D4" t="n">
        <v>3750000</v>
      </c>
    </row>
    <row spans="1:6" r="5">
      <c s="4" r="A5" t="s">
        <v>378</v>
      </c>
      <c s="7" r="C5" t="n">
        <v>308000</v>
      </c>
      <c s="7" r="D5" t="n">
        <v>308000</v>
      </c>
    </row>
    <row spans="1:6" r="6">
      <c s="4" r="A6" t="s">
        <v>379</v>
      </c>
    </row>
    <row spans="1:6" r="7">
      <c s="3" r="A7" t="s">
        <v>376</v>
      </c>
    </row>
    <row spans="1:6" r="8">
      <c s="4" r="A8" t="s">
        <v>380</v>
      </c>
      <c s="7" r="B8" t="n">
        <v>82100000</v>
      </c>
      <c s="7" r="F8" t="n">
        <v>82100000</v>
      </c>
    </row>
    <row spans="1:6" r="9">
      <c s="4" r="A9" t="s">
        <v>381</v>
      </c>
      <c s="7" r="B9" t="n">
        <v>18000000</v>
      </c>
    </row>
    <row spans="1:6" r="10">
      <c s="4" r="A10" t="s">
        <v>382</v>
      </c>
      <c s="4" r="B10" t="s">
        <v>383</v>
      </c>
    </row>
    <row spans="1:6" r="11">
      <c s="4" r="A11" t="s">
        <v>384</v>
      </c>
      <c s="7" r="E11" t="n">
        <v>61800000</v>
      </c>
    </row>
    <row spans="1:6" r="12">
      <c s="4" r="A12" t="s">
        <v>385</v>
      </c>
    </row>
    <row spans="1:6" r="13">
      <c s="3" r="A13" t="s">
        <v>376</v>
      </c>
    </row>
    <row spans="1:6" r="14">
      <c s="4" r="A14" t="s">
        <v>386</v>
      </c>
      <c s="7" r="B14" t="n">
        <v>30000000</v>
      </c>
    </row>
    <row spans="1:6" r="15">
      <c s="4" r="A15" t="s">
        <v>387</v>
      </c>
    </row>
    <row spans="1:6" r="16">
      <c s="3" r="A16" t="s">
        <v>376</v>
      </c>
    </row>
    <row spans="1:6" r="17">
      <c s="4" r="A17" t="s">
        <v>388</v>
      </c>
      <c s="4" r="B17" t="s">
        <v>389</v>
      </c>
    </row>
    <row spans="1:6" r="18">
      <c s="4" r="A18" t="s">
        <v>390</v>
      </c>
    </row>
    <row spans="1:6" r="19">
      <c s="3" r="A19" t="s">
        <v>376</v>
      </c>
    </row>
    <row spans="1:6" r="20">
      <c s="4" r="A20" t="s">
        <v>380</v>
      </c>
      <c s="7" r="B20" t="n">
        <v>1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3</v>
      </c>
      <c s="2" r="B1" t="s">
        <v>63</v>
      </c>
      <c s="2" r="D1" t="s">
        <v>1</v>
      </c>
    </row>
    <row spans="1:5" r="2">
      <c s="2" r="B2" t="s">
        <v>2</v>
      </c>
      <c s="2" r="C2" t="s">
        <v>64</v>
      </c>
      <c s="2" r="D2" t="s">
        <v>2</v>
      </c>
      <c s="2" r="E2" t="s">
        <v>64</v>
      </c>
    </row>
    <row spans="1:5" r="3">
      <c s="3" r="A3" t="s">
        <v>94</v>
      </c>
    </row>
    <row spans="1:5" r="4">
      <c s="4" r="A4" t="s">
        <v>85</v>
      </c>
      <c s="7" r="B4" t="n">
        <v>-10649</v>
      </c>
      <c s="7" r="C4" t="n">
        <v>-7537</v>
      </c>
      <c s="7" r="D4" t="n">
        <v>-26220</v>
      </c>
      <c s="7" r="E4" t="n">
        <v>-13843</v>
      </c>
    </row>
    <row spans="1:5" r="5">
      <c s="4" r="A5" t="s">
        <v>95</v>
      </c>
      <c s="6" r="B5" t="n">
        <v>73</v>
      </c>
      <c s="6" r="D5" t="n">
        <v>12</v>
      </c>
    </row>
    <row spans="1:5" r="6">
      <c s="4" r="A6" t="s">
        <v>96</v>
      </c>
      <c s="6" r="B6" t="n">
        <v>5647</v>
      </c>
      <c s="6" r="C6" t="n">
        <v>-221</v>
      </c>
      <c s="6" r="D6" t="n">
        <v>5538</v>
      </c>
      <c s="6" r="E6" t="n">
        <v>-14</v>
      </c>
    </row>
    <row spans="1:5" r="7">
      <c s="4" r="A7" t="s">
        <v>97</v>
      </c>
      <c s="6" r="B7" t="n">
        <v>5720</v>
      </c>
      <c s="6" r="C7" t="n">
        <v>-221</v>
      </c>
      <c s="6" r="D7" t="n">
        <v>5550</v>
      </c>
      <c s="6" r="E7" t="n">
        <v>-14</v>
      </c>
    </row>
    <row spans="1:5" r="8">
      <c s="4" r="A8" t="s">
        <v>98</v>
      </c>
      <c s="7" r="B8" t="n">
        <v>-4929</v>
      </c>
      <c s="7" r="C8" t="n">
        <v>-7758</v>
      </c>
      <c s="7" r="D8" t="n">
        <v>-20670</v>
      </c>
      <c s="7" r="E8" t="n">
        <v>-138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1</v>
      </c>
      <c s="2" r="B1" t="s">
        <v>63</v>
      </c>
      <c s="2" r="D1" t="s">
        <v>1</v>
      </c>
    </row>
    <row spans="1:5" r="2">
      <c s="2" r="B2" t="s">
        <v>2</v>
      </c>
      <c s="2" r="C2" t="s">
        <v>64</v>
      </c>
      <c s="2" r="D2" t="s">
        <v>2</v>
      </c>
      <c s="2" r="E2" t="s">
        <v>64</v>
      </c>
    </row>
    <row spans="1:5" r="3">
      <c s="3" r="A3" t="s">
        <v>169</v>
      </c>
    </row>
    <row spans="1:5" r="4">
      <c s="4" r="A4" t="s">
        <v>66</v>
      </c>
      <c s="7" r="C4" t="n">
        <v>22454</v>
      </c>
      <c s="7" r="E4" t="n">
        <v>40762</v>
      </c>
    </row>
    <row spans="1:5" r="5">
      <c s="4" r="A5" t="s">
        <v>67</v>
      </c>
      <c s="6" r="C5" t="n">
        <v>15161</v>
      </c>
      <c s="6" r="E5" t="n">
        <v>26687</v>
      </c>
    </row>
    <row spans="1:5" r="6">
      <c s="4" r="A6" t="s">
        <v>68</v>
      </c>
      <c s="6" r="C6" t="n">
        <v>7293</v>
      </c>
      <c s="6" r="E6" t="n">
        <v>14075</v>
      </c>
    </row>
    <row spans="1:5" r="7">
      <c s="3" r="A7" t="s">
        <v>69</v>
      </c>
    </row>
    <row spans="1:5" r="8">
      <c s="4" r="A8" t="s">
        <v>70</v>
      </c>
      <c s="6" r="C8" t="n">
        <v>622</v>
      </c>
      <c s="6" r="E8" t="n">
        <v>1314</v>
      </c>
    </row>
    <row spans="1:5" r="9">
      <c s="4" r="A9" t="s">
        <v>71</v>
      </c>
      <c s="6" r="C9" t="n">
        <v>980</v>
      </c>
      <c s="6" r="E9" t="n">
        <v>1351</v>
      </c>
    </row>
    <row spans="1:5" r="10">
      <c s="4" r="A10" t="s">
        <v>73</v>
      </c>
      <c s="7" r="B10" t="n">
        <v>0</v>
      </c>
      <c s="6" r="C10" t="n">
        <v>0</v>
      </c>
      <c s="7" r="D10" t="n">
        <v>0</v>
      </c>
      <c s="6" r="E10" t="n">
        <v>0</v>
      </c>
    </row>
    <row spans="1:5" r="11">
      <c s="4" r="A11" t="s">
        <v>74</v>
      </c>
      <c s="6" r="C11" t="n">
        <v>1602</v>
      </c>
      <c s="6" r="E11" t="n">
        <v>2665</v>
      </c>
    </row>
    <row spans="1:5" r="12">
      <c s="4" r="A12" t="s">
        <v>84</v>
      </c>
      <c s="6" r="C12" t="n">
        <v>5691</v>
      </c>
      <c s="6" r="E12" t="n">
        <v>11410</v>
      </c>
    </row>
    <row spans="1:5" r="13">
      <c s="4" r="A13" t="s">
        <v>377</v>
      </c>
      <c s="6" r="B13" t="n">
        <v>1875</v>
      </c>
      <c s="6" r="D13" t="n">
        <v>3750</v>
      </c>
    </row>
    <row spans="1:5" r="14">
      <c s="4" r="A14" t="s">
        <v>378</v>
      </c>
      <c s="6" r="B14" t="n">
        <v>308</v>
      </c>
      <c s="6" r="D14" t="n">
        <v>308</v>
      </c>
    </row>
    <row spans="1:5" r="15">
      <c s="4" r="A15" t="s">
        <v>392</v>
      </c>
      <c s="6" r="B15" t="n">
        <v>2183</v>
      </c>
      <c s="6" r="C15" t="n">
        <v>5691</v>
      </c>
      <c s="6" r="D15" t="n">
        <v>4058</v>
      </c>
      <c s="6" r="E15" t="n">
        <v>11410</v>
      </c>
    </row>
    <row spans="1:5" r="16">
      <c s="4" r="A16" t="s">
        <v>393</v>
      </c>
      <c s="6" r="B16" t="n">
        <v>787</v>
      </c>
      <c s="6" r="C16" t="n">
        <v>2052</v>
      </c>
      <c s="6" r="D16" t="n">
        <v>1463</v>
      </c>
      <c s="6" r="E16" t="n">
        <v>4113</v>
      </c>
    </row>
    <row spans="1:5" r="17">
      <c s="4" r="A17" t="s">
        <v>84</v>
      </c>
      <c s="6" r="B17" t="n">
        <v>1396</v>
      </c>
      <c s="6" r="C17" t="n">
        <v>3639</v>
      </c>
      <c s="6" r="D17" t="n">
        <v>2595</v>
      </c>
      <c s="6" r="E17" t="n">
        <v>7297</v>
      </c>
    </row>
    <row spans="1:5" r="18">
      <c s="4" r="A18" t="s">
        <v>394</v>
      </c>
      <c s="6" r="C18" t="n">
        <v>57</v>
      </c>
      <c s="6" r="E18" t="n">
        <v>123</v>
      </c>
    </row>
    <row spans="1:5" r="19">
      <c s="4" r="A19" t="s">
        <v>395</v>
      </c>
      <c s="6" r="C19" t="n">
        <v>2227</v>
      </c>
      <c s="6" r="E19" t="n">
        <v>3744</v>
      </c>
    </row>
    <row spans="1:5" r="20">
      <c s="4" r="A20" t="s">
        <v>396</v>
      </c>
      <c s="7" r="B20" t="n">
        <v>3750</v>
      </c>
      <c s="7" r="C20" t="n">
        <v>-250</v>
      </c>
      <c s="7" r="D20" t="n">
        <v>3750</v>
      </c>
      <c s="7" r="E20" t="n">
        <v>-2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s="1" r="A1" t="s">
        <v>397</v>
      </c>
      <c s="2" r="B1" t="s">
        <v>63</v>
      </c>
      <c s="2" r="C1" t="s">
        <v>1</v>
      </c>
    </row>
    <row spans="1:3" r="2">
      <c s="2" r="B2" t="s">
        <v>25</v>
      </c>
      <c s="2" r="C2" t="s">
        <v>2</v>
      </c>
    </row>
    <row spans="1:3" r="3">
      <c s="3" r="A3" t="s">
        <v>398</v>
      </c>
    </row>
    <row spans="1:3" r="4">
      <c s="4" r="A4" t="s">
        <v>399</v>
      </c>
      <c s="7" r="B4" t="n">
        <v>40200</v>
      </c>
      <c s="7" r="C4" t="n">
        <v>76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0</v>
      </c>
      <c s="2" r="B1" t="s">
        <v>1</v>
      </c>
    </row>
    <row spans="1:3" r="2">
      <c s="2" r="B2" t="s">
        <v>2</v>
      </c>
      <c s="2" r="C2" t="s">
        <v>2</v>
      </c>
    </row>
    <row spans="1:3" r="3">
      <c s="3" r="A3" t="s">
        <v>401</v>
      </c>
    </row>
    <row spans="1:3" r="4">
      <c s="4" r="A4" t="s">
        <v>402</v>
      </c>
      <c s="7" r="C4" t="n">
        <v>23711</v>
      </c>
    </row>
    <row spans="1:3" r="5">
      <c s="4" r="A5" t="s">
        <v>403</v>
      </c>
      <c s="7" r="B5" t="n">
        <v>0</v>
      </c>
    </row>
    <row spans="1:3" r="6">
      <c s="4" r="A6" t="s">
        <v>404</v>
      </c>
      <c s="6" r="B6" t="n">
        <v>-79</v>
      </c>
    </row>
    <row spans="1:3" r="7">
      <c s="4" r="A7" t="s">
        <v>405</v>
      </c>
      <c s="6" r="B7" t="n">
        <v>23632</v>
      </c>
      <c s="6" r="C7" t="n">
        <v>23632</v>
      </c>
    </row>
    <row spans="1:3" r="8">
      <c s="4" r="A8" t="s">
        <v>406</v>
      </c>
      <c s="6" r="B8" t="n">
        <v>39557</v>
      </c>
    </row>
    <row spans="1:3" r="9">
      <c s="4" r="A9" t="s">
        <v>407</v>
      </c>
      <c s="6" r="B9" t="n">
        <v>-329</v>
      </c>
    </row>
    <row spans="1:3" r="10">
      <c s="4" r="A10" t="s">
        <v>408</v>
      </c>
      <c s="6" r="B10" t="n">
        <v>7696</v>
      </c>
    </row>
    <row spans="1:3" r="11">
      <c s="4" r="A11" t="s">
        <v>409</v>
      </c>
      <c s="6" r="B11" t="n">
        <v>-23292</v>
      </c>
    </row>
    <row spans="1:3" r="12">
      <c s="4" r="A12" t="s">
        <v>410</v>
      </c>
      <c s="6" r="B12" t="n">
        <v>23632</v>
      </c>
    </row>
    <row spans="1:3" r="13">
      <c s="4" r="A13" t="s">
        <v>411</v>
      </c>
    </row>
    <row spans="1:3" r="14">
      <c s="3" r="A14" t="s">
        <v>401</v>
      </c>
    </row>
    <row spans="1:3" r="15">
      <c s="4" r="A15" t="s">
        <v>402</v>
      </c>
      <c s="6" r="C15" t="n">
        <v>14676</v>
      </c>
    </row>
    <row spans="1:3" r="16">
      <c s="4" r="A16" t="s">
        <v>403</v>
      </c>
      <c s="6" r="B16" t="n">
        <v>0</v>
      </c>
    </row>
    <row spans="1:3" r="17">
      <c s="4" r="A17" t="s">
        <v>404</v>
      </c>
      <c s="6" r="B17" t="n">
        <v>-72</v>
      </c>
    </row>
    <row spans="1:3" r="18">
      <c s="4" r="A18" t="s">
        <v>405</v>
      </c>
      <c s="6" r="B18" t="n">
        <v>14604</v>
      </c>
      <c s="6" r="C18" t="n">
        <v>14604</v>
      </c>
    </row>
    <row spans="1:3" r="19">
      <c s="4" r="A19" t="s">
        <v>406</v>
      </c>
      <c s="6" r="B19" t="n">
        <v>24462</v>
      </c>
    </row>
    <row spans="1:3" r="20">
      <c s="4" r="A20" t="s">
        <v>407</v>
      </c>
      <c s="6" r="B20" t="n">
        <v>-257</v>
      </c>
    </row>
    <row spans="1:3" r="21">
      <c s="4" r="A21" t="s">
        <v>408</v>
      </c>
      <c s="6" r="B21" t="n">
        <v>7696</v>
      </c>
    </row>
    <row spans="1:3" r="22">
      <c s="4" r="A22" t="s">
        <v>409</v>
      </c>
      <c s="6" r="B22" t="n">
        <v>-17297</v>
      </c>
    </row>
    <row spans="1:3" r="23">
      <c s="4" r="A23" t="s">
        <v>410</v>
      </c>
      <c s="6" r="B23" t="n">
        <v>14604</v>
      </c>
    </row>
    <row spans="1:3" r="24">
      <c s="4" r="A24" t="s">
        <v>412</v>
      </c>
    </row>
    <row spans="1:3" r="25">
      <c s="3" r="A25" t="s">
        <v>401</v>
      </c>
    </row>
    <row spans="1:3" r="26">
      <c s="4" r="A26" t="s">
        <v>402</v>
      </c>
      <c s="6" r="C26" t="n">
        <v>9035</v>
      </c>
    </row>
    <row spans="1:3" r="27">
      <c s="4" r="A27" t="s">
        <v>403</v>
      </c>
      <c s="6" r="B27" t="n">
        <v>0</v>
      </c>
    </row>
    <row spans="1:3" r="28">
      <c s="4" r="A28" t="s">
        <v>404</v>
      </c>
      <c s="6" r="B28" t="n">
        <v>-7</v>
      </c>
    </row>
    <row spans="1:3" r="29">
      <c s="4" r="A29" t="s">
        <v>405</v>
      </c>
      <c s="6" r="B29" t="n">
        <v>9028</v>
      </c>
      <c s="7" r="C29" t="n">
        <v>9028</v>
      </c>
    </row>
    <row spans="1:3" r="30">
      <c s="4" r="A30" t="s">
        <v>406</v>
      </c>
      <c s="6" r="B30" t="n">
        <v>15095</v>
      </c>
    </row>
    <row spans="1:3" r="31">
      <c s="4" r="A31" t="s">
        <v>407</v>
      </c>
      <c s="6" r="B31" t="n">
        <v>-72</v>
      </c>
    </row>
    <row spans="1:3" r="32">
      <c s="4" r="A32" t="s">
        <v>409</v>
      </c>
      <c s="6" r="B32" t="n">
        <v>-5995</v>
      </c>
    </row>
    <row spans="1:3" r="33">
      <c s="4" r="A33" t="s">
        <v>410</v>
      </c>
      <c s="7" r="B33" t="n">
        <v>90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3</v>
      </c>
      <c s="2" r="B1" t="s">
        <v>2</v>
      </c>
      <c s="2" r="C1" t="s">
        <v>25</v>
      </c>
    </row>
    <row spans="1:3" r="2">
      <c s="3" r="A2" t="s">
        <v>414</v>
      </c>
    </row>
    <row spans="1:3" r="3">
      <c s="4" r="A3" t="s">
        <v>415</v>
      </c>
      <c s="7" r="B3" t="n">
        <v>10831</v>
      </c>
      <c s="7" r="C3" t="n">
        <v>16259</v>
      </c>
    </row>
    <row spans="1:3" r="4">
      <c s="4" r="A4" t="s">
        <v>416</v>
      </c>
      <c s="6" r="B4" t="n">
        <v>12801</v>
      </c>
      <c s="6" r="C4" t="n">
        <v>23298</v>
      </c>
    </row>
    <row spans="1:3" r="5">
      <c s="4" r="A5" t="s">
        <v>417</v>
      </c>
      <c s="7" r="B5" t="n">
        <v>23632</v>
      </c>
      <c s="7" r="C5" t="n">
        <v>395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31"/>
  </cols>
  <sheetData>
    <row spans="1:2" r="1">
      <c s="1" r="A1" t="s">
        <v>418</v>
      </c>
      <c s="2" r="B1" t="s">
        <v>1</v>
      </c>
    </row>
    <row spans="1:2" r="2">
      <c s="2" r="B2" t="s">
        <v>419</v>
      </c>
    </row>
    <row spans="1:2" r="3">
      <c s="3" r="A3" t="s">
        <v>420</v>
      </c>
    </row>
    <row spans="1:2" r="4">
      <c s="4" r="A4" t="s">
        <v>421</v>
      </c>
      <c s="7" r="B4" t="n">
        <v>1500000</v>
      </c>
    </row>
    <row spans="1:2" r="5">
      <c s="4" r="A5" t="s">
        <v>422</v>
      </c>
      <c s="4" r="B5" t="s">
        <v>423</v>
      </c>
    </row>
    <row spans="1:2" r="6">
      <c s="4" r="A6" t="s">
        <v>424</v>
      </c>
      <c s="4" r="B6" t="s">
        <v>425</v>
      </c>
    </row>
    <row spans="1:2" r="7">
      <c s="4" r="A7" t="s">
        <v>426</v>
      </c>
      <c s="4" r="B7" t="s">
        <v>427</v>
      </c>
    </row>
    <row spans="1:2" r="8">
      <c s="4" r="A8" t="s">
        <v>428</v>
      </c>
      <c s="8" r="B8" t="n">
        <v>14.04</v>
      </c>
    </row>
    <row spans="1:2" r="9">
      <c s="4" r="A9" t="s">
        <v>429</v>
      </c>
    </row>
    <row spans="1:2" r="10">
      <c s="3" r="A10" t="s">
        <v>420</v>
      </c>
    </row>
    <row spans="1:2" r="11">
      <c s="4" r="A11" t="s">
        <v>430</v>
      </c>
      <c s="4" r="B11" t="s">
        <v>431</v>
      </c>
    </row>
    <row spans="1:2" r="12">
      <c s="4" r="A12" t="s">
        <v>432</v>
      </c>
    </row>
    <row spans="1:2" r="13">
      <c s="3" r="A13" t="s">
        <v>420</v>
      </c>
    </row>
    <row spans="1:2" r="14">
      <c s="4" r="A14" t="s">
        <v>433</v>
      </c>
      <c s="7" r="B14" t="n">
        <v>0</v>
      </c>
    </row>
    <row spans="1:2" r="15">
      <c s="4" r="A15" t="s">
        <v>434</v>
      </c>
      <c s="6" r="B15" t="n">
        <v>0</v>
      </c>
    </row>
    <row spans="1:2" r="16">
      <c s="4" r="A16" t="s">
        <v>435</v>
      </c>
      <c s="7" r="B1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6</v>
      </c>
      <c s="2" r="B1" t="s">
        <v>2</v>
      </c>
      <c s="2" r="C1" t="s">
        <v>25</v>
      </c>
    </row>
    <row spans="1:3" r="2">
      <c s="3" r="A2" t="s">
        <v>437</v>
      </c>
    </row>
    <row spans="1:3" r="3">
      <c s="4" r="A3" t="s">
        <v>438</v>
      </c>
      <c s="7" r="B3" t="n">
        <v>25749</v>
      </c>
      <c s="7" r="C3" t="n">
        <v>54557</v>
      </c>
    </row>
    <row spans="1:3" r="4">
      <c s="4" r="A4" t="s">
        <v>439</v>
      </c>
      <c s="6" r="B4" t="n">
        <v>41697</v>
      </c>
      <c s="6" r="C4" t="n">
        <v>22972</v>
      </c>
    </row>
    <row spans="1:3" r="5">
      <c s="4" r="A5" t="s">
        <v>411</v>
      </c>
    </row>
    <row spans="1:3" r="6">
      <c s="3" r="A6" t="s">
        <v>437</v>
      </c>
    </row>
    <row spans="1:3" r="7">
      <c s="4" r="A7" t="s">
        <v>438</v>
      </c>
      <c s="6" r="B7" t="n">
        <v>14604</v>
      </c>
      <c s="6" r="C7" t="n">
        <v>24462</v>
      </c>
    </row>
    <row spans="1:3" r="8">
      <c s="4" r="A8" t="s">
        <v>440</v>
      </c>
    </row>
    <row spans="1:3" r="9">
      <c s="3" r="A9" t="s">
        <v>437</v>
      </c>
    </row>
    <row spans="1:3" r="10">
      <c s="4" r="A10" t="s">
        <v>438</v>
      </c>
      <c s="6" r="C10" t="n">
        <v>15095</v>
      </c>
    </row>
    <row spans="1:3" r="11">
      <c s="4" r="A11" t="s">
        <v>429</v>
      </c>
    </row>
    <row spans="1:3" r="12">
      <c s="3" r="A12" t="s">
        <v>437</v>
      </c>
    </row>
    <row spans="1:3" r="13">
      <c s="4" r="A13" t="s">
        <v>438</v>
      </c>
      <c s="6" r="B13" t="n">
        <v>2117</v>
      </c>
      <c s="6" r="C13" t="n">
        <v>15000</v>
      </c>
    </row>
    <row spans="1:3" r="14">
      <c s="4" r="A14" t="s">
        <v>412</v>
      </c>
    </row>
    <row spans="1:3" r="15">
      <c s="3" r="A15" t="s">
        <v>437</v>
      </c>
    </row>
    <row spans="1:3" r="16">
      <c s="4" r="A16" t="s">
        <v>438</v>
      </c>
      <c s="6" r="B16" t="n">
        <v>9028</v>
      </c>
    </row>
    <row spans="1:3" r="17">
      <c s="4" r="A17" t="s">
        <v>441</v>
      </c>
    </row>
    <row spans="1:3" r="18">
      <c s="3" r="A18" t="s">
        <v>437</v>
      </c>
    </row>
    <row spans="1:3" r="19">
      <c s="4" r="A19" t="s">
        <v>439</v>
      </c>
      <c s="6" r="B19" t="n">
        <v>796</v>
      </c>
      <c s="6" r="C19" t="n">
        <v>1150</v>
      </c>
    </row>
    <row spans="1:3" r="20">
      <c s="4" r="A20" t="s">
        <v>442</v>
      </c>
    </row>
    <row spans="1:3" r="21">
      <c s="3" r="A21" t="s">
        <v>437</v>
      </c>
    </row>
    <row spans="1:3" r="22">
      <c s="4" r="A22" t="s">
        <v>439</v>
      </c>
      <c s="6" r="B22" t="n">
        <v>40901</v>
      </c>
      <c s="6" r="C22" t="n">
        <v>21822</v>
      </c>
    </row>
    <row spans="1:3" r="23">
      <c s="4" r="A23" t="s">
        <v>443</v>
      </c>
    </row>
    <row spans="1:3" r="24">
      <c s="3" r="A24" t="s">
        <v>437</v>
      </c>
    </row>
    <row spans="1:3" r="25">
      <c s="4" r="A25" t="s">
        <v>438</v>
      </c>
      <c s="6" r="B25" t="n">
        <v>2117</v>
      </c>
      <c s="6" r="C25" t="n">
        <v>15000</v>
      </c>
    </row>
    <row spans="1:3" r="26">
      <c s="4" r="A26" t="s">
        <v>444</v>
      </c>
    </row>
    <row spans="1:3" r="27">
      <c s="3" r="A27" t="s">
        <v>437</v>
      </c>
    </row>
    <row spans="1:3" r="28">
      <c s="4" r="A28" t="s">
        <v>438</v>
      </c>
      <c s="6" r="B28" t="n">
        <v>2117</v>
      </c>
      <c s="6" r="C28" t="n">
        <v>15000</v>
      </c>
    </row>
    <row spans="1:3" r="29">
      <c s="4" r="A29" t="s">
        <v>445</v>
      </c>
    </row>
    <row spans="1:3" r="30">
      <c s="3" r="A30" t="s">
        <v>437</v>
      </c>
    </row>
    <row spans="1:3" r="31">
      <c s="4" r="A31" t="s">
        <v>438</v>
      </c>
      <c s="6" r="B31" t="n">
        <v>23632</v>
      </c>
      <c s="6" r="C31" t="n">
        <v>39557</v>
      </c>
    </row>
    <row spans="1:3" r="32">
      <c s="4" r="A32" t="s">
        <v>446</v>
      </c>
    </row>
    <row spans="1:3" r="33">
      <c s="3" r="A33" t="s">
        <v>437</v>
      </c>
    </row>
    <row spans="1:3" r="34">
      <c s="4" r="A34" t="s">
        <v>438</v>
      </c>
      <c s="6" r="B34" t="n">
        <v>14604</v>
      </c>
      <c s="6" r="C34" t="n">
        <v>24462</v>
      </c>
    </row>
    <row spans="1:3" r="35">
      <c s="4" r="A35" t="s">
        <v>447</v>
      </c>
    </row>
    <row spans="1:3" r="36">
      <c s="3" r="A36" t="s">
        <v>437</v>
      </c>
    </row>
    <row spans="1:3" r="37">
      <c s="4" r="A37" t="s">
        <v>438</v>
      </c>
      <c s="6" r="C37" t="n">
        <v>15095</v>
      </c>
    </row>
    <row spans="1:3" r="38">
      <c s="4" r="A38" t="s">
        <v>448</v>
      </c>
    </row>
    <row spans="1:3" r="39">
      <c s="3" r="A39" t="s">
        <v>437</v>
      </c>
    </row>
    <row spans="1:3" r="40">
      <c s="4" r="A40" t="s">
        <v>438</v>
      </c>
      <c s="6" r="B40" t="n">
        <v>9028</v>
      </c>
    </row>
    <row spans="1:3" r="41">
      <c s="4" r="A41" t="s">
        <v>449</v>
      </c>
    </row>
    <row spans="1:3" r="42">
      <c s="3" r="A42" t="s">
        <v>437</v>
      </c>
    </row>
    <row spans="1:3" r="43">
      <c s="4" r="A43" t="s">
        <v>439</v>
      </c>
      <c s="6" r="B43" t="n">
        <v>41697</v>
      </c>
      <c s="6" r="C43" t="n">
        <v>22972</v>
      </c>
    </row>
    <row spans="1:3" r="44">
      <c s="4" r="A44" t="s">
        <v>450</v>
      </c>
    </row>
    <row spans="1:3" r="45">
      <c s="3" r="A45" t="s">
        <v>437</v>
      </c>
    </row>
    <row spans="1:3" r="46">
      <c s="4" r="A46" t="s">
        <v>439</v>
      </c>
      <c s="6" r="B46" t="n">
        <v>796</v>
      </c>
      <c s="6" r="C46" t="n">
        <v>1150</v>
      </c>
    </row>
    <row spans="1:3" r="47">
      <c s="4" r="A47" t="s">
        <v>451</v>
      </c>
    </row>
    <row spans="1:3" r="48">
      <c s="3" r="A48" t="s">
        <v>437</v>
      </c>
    </row>
    <row spans="1:3" r="49">
      <c s="4" r="A49" t="s">
        <v>439</v>
      </c>
      <c s="7" r="B49" t="n">
        <v>40901</v>
      </c>
      <c s="7" r="C49" t="n">
        <v>218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2</v>
      </c>
      <c s="2" r="B1" t="s">
        <v>1</v>
      </c>
    </row>
    <row spans="1:3" r="2">
      <c s="2" r="B2" t="s">
        <v>2</v>
      </c>
      <c s="2" r="C2" t="s">
        <v>64</v>
      </c>
    </row>
    <row spans="1:3" r="3">
      <c s="4" r="A3" t="s">
        <v>441</v>
      </c>
    </row>
    <row spans="1:3" r="4">
      <c s="3" r="A4" t="s">
        <v>437</v>
      </c>
    </row>
    <row spans="1:3" r="5">
      <c s="4" r="A5" t="s">
        <v>453</v>
      </c>
      <c s="7" r="B5" t="n">
        <v>1150</v>
      </c>
      <c s="7" r="C5" t="n">
        <v>820</v>
      </c>
    </row>
    <row spans="1:3" r="6">
      <c s="4" r="A6" t="s">
        <v>454</v>
      </c>
      <c s="6" r="B6" t="n">
        <v>46</v>
      </c>
    </row>
    <row spans="1:3" r="7">
      <c s="4" r="A7" t="s">
        <v>408</v>
      </c>
      <c s="6" r="B7" t="n">
        <v>0</v>
      </c>
      <c s="6" r="C7" t="n">
        <v>0</v>
      </c>
    </row>
    <row spans="1:3" r="8">
      <c s="4" r="A8" t="s">
        <v>409</v>
      </c>
      <c s="6" r="B8" t="n">
        <v>-400</v>
      </c>
    </row>
    <row spans="1:3" r="9">
      <c s="4" r="A9" t="s">
        <v>455</v>
      </c>
      <c s="6" r="B9" t="n">
        <v>0</v>
      </c>
      <c s="6" r="C9" t="n">
        <v>0</v>
      </c>
    </row>
    <row spans="1:3" r="10">
      <c s="4" r="A10" t="s">
        <v>456</v>
      </c>
      <c s="6" r="B10" t="n">
        <v>796</v>
      </c>
      <c s="6" r="C10" t="n">
        <v>820</v>
      </c>
    </row>
    <row spans="1:3" r="11">
      <c s="4" r="A11" t="s">
        <v>442</v>
      </c>
    </row>
    <row spans="1:3" r="12">
      <c s="3" r="A12" t="s">
        <v>437</v>
      </c>
    </row>
    <row spans="1:3" r="13">
      <c s="4" r="A13" t="s">
        <v>453</v>
      </c>
      <c s="6" r="B13" t="n">
        <v>21822</v>
      </c>
      <c s="6" r="C13" t="n">
        <v>15801</v>
      </c>
    </row>
    <row spans="1:3" r="14">
      <c s="4" r="A14" t="s">
        <v>454</v>
      </c>
      <c s="6" r="B14" t="n">
        <v>19079</v>
      </c>
      <c s="6" r="C14" t="n">
        <v>16217</v>
      </c>
    </row>
    <row spans="1:3" r="15">
      <c s="4" r="A15" t="s">
        <v>408</v>
      </c>
      <c s="6" r="B15" t="n">
        <v>0</v>
      </c>
      <c s="6" r="C15" t="n">
        <v>0</v>
      </c>
    </row>
    <row spans="1:3" r="16">
      <c s="4" r="A16" t="s">
        <v>455</v>
      </c>
      <c s="6" r="B16" t="n">
        <v>0</v>
      </c>
      <c s="6" r="C16" t="n">
        <v>0</v>
      </c>
    </row>
    <row spans="1:3" r="17">
      <c s="4" r="A17" t="s">
        <v>456</v>
      </c>
      <c s="7" r="B17" t="n">
        <v>40901</v>
      </c>
      <c s="6" r="C17" t="n">
        <v>32018</v>
      </c>
    </row>
    <row spans="1:3" r="18">
      <c s="4" r="A18" t="s">
        <v>457</v>
      </c>
    </row>
    <row spans="1:3" r="19">
      <c s="3" r="A19" t="s">
        <v>437</v>
      </c>
    </row>
    <row spans="1:3" r="20">
      <c s="4" r="A20" t="s">
        <v>458</v>
      </c>
      <c s="6" r="C20" t="n">
        <v>250</v>
      </c>
    </row>
    <row spans="1:3" r="21">
      <c s="4" r="A21" t="s">
        <v>454</v>
      </c>
      <c s="6" r="C21" t="n">
        <v>0</v>
      </c>
    </row>
    <row spans="1:3" r="22">
      <c s="4" r="A22" t="s">
        <v>408</v>
      </c>
      <c s="6" r="C22" t="n">
        <v>250</v>
      </c>
    </row>
    <row spans="1:3" r="23">
      <c s="4" r="A23" t="s">
        <v>409</v>
      </c>
      <c s="6" r="C23" t="n">
        <v>0</v>
      </c>
    </row>
    <row spans="1:3" r="24">
      <c s="4" r="A24" t="s">
        <v>455</v>
      </c>
      <c s="6" r="C24" t="n">
        <v>0</v>
      </c>
    </row>
    <row spans="1:3" r="25">
      <c s="4" r="A25" t="s">
        <v>459</v>
      </c>
      <c s="7" r="C25" t="n">
        <v>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60</v>
      </c>
      <c s="2" r="B1" t="s">
        <v>2</v>
      </c>
      <c s="2" r="C1" t="s">
        <v>25</v>
      </c>
    </row>
    <row spans="1:3" r="2">
      <c s="3" r="A2" t="s">
        <v>177</v>
      </c>
    </row>
    <row spans="1:3" r="3">
      <c s="4" r="A3" t="s">
        <v>461</v>
      </c>
      <c s="7" r="B3" t="n">
        <v>59173</v>
      </c>
      <c s="7" r="C3" t="n">
        <v>44329</v>
      </c>
    </row>
    <row spans="1:3" r="4">
      <c s="4" r="A4" t="s">
        <v>462</v>
      </c>
      <c s="6" r="B4" t="n">
        <v>11104</v>
      </c>
      <c s="6" r="C4" t="n">
        <v>3086</v>
      </c>
    </row>
    <row spans="1:3" r="5">
      <c s="4" r="A5" t="s">
        <v>463</v>
      </c>
      <c s="6" r="B5" t="n">
        <v>36695</v>
      </c>
      <c s="6" r="C5" t="n">
        <v>32528</v>
      </c>
    </row>
    <row spans="1:3" r="6">
      <c s="4" r="A6" t="s">
        <v>100</v>
      </c>
      <c s="7" r="B6" t="n">
        <v>106972</v>
      </c>
      <c s="7" r="C6" t="n">
        <v>799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4</v>
      </c>
      <c s="2" r="B1" t="s">
        <v>2</v>
      </c>
      <c s="2" r="C1" t="s">
        <v>25</v>
      </c>
    </row>
    <row spans="1:3" r="2">
      <c s="3" r="A2" t="s">
        <v>465</v>
      </c>
    </row>
    <row spans="1:3" r="3">
      <c s="4" r="A3" t="s">
        <v>466</v>
      </c>
      <c s="7" r="B3" t="n">
        <v>168580</v>
      </c>
      <c s="7" r="C3" t="n">
        <v>146182</v>
      </c>
    </row>
    <row spans="1:3" r="4">
      <c s="4" r="A4" t="s">
        <v>467</v>
      </c>
      <c s="6" r="B4" t="n">
        <v>-68943</v>
      </c>
      <c s="6" r="C4" t="n">
        <v>-62423</v>
      </c>
    </row>
    <row spans="1:3" r="5">
      <c s="4" r="A5" t="s">
        <v>468</v>
      </c>
      <c s="6" r="B5" t="n">
        <v>99637</v>
      </c>
      <c s="6" r="C5" t="n">
        <v>83759</v>
      </c>
    </row>
    <row spans="1:3" r="6">
      <c s="4" r="A6" t="s">
        <v>469</v>
      </c>
    </row>
    <row spans="1:3" r="7">
      <c s="3" r="A7" t="s">
        <v>465</v>
      </c>
    </row>
    <row spans="1:3" r="8">
      <c s="4" r="A8" t="s">
        <v>466</v>
      </c>
      <c s="6" r="B8" t="n">
        <v>12559</v>
      </c>
      <c s="6" r="C8" t="n">
        <v>10981</v>
      </c>
    </row>
    <row spans="1:3" r="9">
      <c s="4" r="A9" t="s">
        <v>470</v>
      </c>
    </row>
    <row spans="1:3" r="10">
      <c s="3" r="A10" t="s">
        <v>465</v>
      </c>
    </row>
    <row spans="1:3" r="11">
      <c s="4" r="A11" t="s">
        <v>466</v>
      </c>
      <c s="6" r="B11" t="n">
        <v>20092</v>
      </c>
      <c s="6" r="C11" t="n">
        <v>25898</v>
      </c>
    </row>
    <row spans="1:3" r="12">
      <c s="4" r="A12" t="s">
        <v>471</v>
      </c>
    </row>
    <row spans="1:3" r="13">
      <c s="3" r="A13" t="s">
        <v>465</v>
      </c>
    </row>
    <row spans="1:3" r="14">
      <c s="4" r="A14" t="s">
        <v>466</v>
      </c>
      <c s="6" r="B14" t="n">
        <v>109755</v>
      </c>
      <c s="6" r="C14" t="n">
        <v>89852</v>
      </c>
    </row>
    <row spans="1:3" r="15">
      <c s="4" r="A15" t="s">
        <v>472</v>
      </c>
    </row>
    <row spans="1:3" r="16">
      <c s="3" r="A16" t="s">
        <v>465</v>
      </c>
    </row>
    <row spans="1:3" r="17">
      <c s="4" r="A17" t="s">
        <v>466</v>
      </c>
      <c s="6" r="B17" t="n">
        <v>12779</v>
      </c>
      <c s="6" r="C17" t="n">
        <v>9161</v>
      </c>
    </row>
    <row spans="1:3" r="18">
      <c s="4" r="A18" t="s">
        <v>473</v>
      </c>
    </row>
    <row spans="1:3" r="19">
      <c s="3" r="A19" t="s">
        <v>465</v>
      </c>
    </row>
    <row spans="1:3" r="20">
      <c s="4" r="A20" t="s">
        <v>466</v>
      </c>
      <c s="6" r="B20" t="n">
        <v>1809</v>
      </c>
      <c s="6" r="C20" t="n">
        <v>983</v>
      </c>
    </row>
    <row spans="1:3" r="21">
      <c s="4" r="A21" t="s">
        <v>474</v>
      </c>
    </row>
    <row spans="1:3" r="22">
      <c s="3" r="A22" t="s">
        <v>465</v>
      </c>
    </row>
    <row spans="1:3" r="23">
      <c s="4" r="A23" t="s">
        <v>466</v>
      </c>
      <c s="7" r="B23" t="n">
        <v>11586</v>
      </c>
      <c s="7" r="C23" t="n">
        <v>93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5</v>
      </c>
      <c s="2" r="B1" t="s">
        <v>63</v>
      </c>
      <c s="2" r="D1" t="s">
        <v>1</v>
      </c>
    </row>
    <row spans="1:5" r="2">
      <c s="2" r="B2" t="s">
        <v>2</v>
      </c>
      <c s="2" r="C2" t="s">
        <v>64</v>
      </c>
      <c s="2" r="D2" t="s">
        <v>2</v>
      </c>
      <c s="2" r="E2" t="s">
        <v>64</v>
      </c>
    </row>
    <row spans="1:5" r="3">
      <c s="3" r="A3" t="s">
        <v>180</v>
      </c>
    </row>
    <row spans="1:5" r="4">
      <c s="4" r="A4" t="s">
        <v>476</v>
      </c>
      <c s="10" r="B4" t="n">
        <v>5.2</v>
      </c>
      <c s="10" r="C4" t="n">
        <v>4.2</v>
      </c>
      <c s="10" r="D4" t="n">
        <v>9.5</v>
      </c>
      <c s="7" r="E4" t="n">
        <v>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55"/>
    <col customWidth="1" max="6" min="6" width="36"/>
    <col customWidth="1" max="7" min="7" width="29"/>
  </cols>
  <sheetData>
    <row spans="1:7" r="1">
      <c s="1" r="A1" t="s">
        <v>99</v>
      </c>
      <c s="2" r="B1" t="s">
        <v>100</v>
      </c>
      <c s="2" r="C1" t="s">
        <v>101</v>
      </c>
      <c s="2" r="D1" t="s">
        <v>102</v>
      </c>
      <c s="2" r="E1" t="s">
        <v>103</v>
      </c>
      <c s="2" r="F1" t="s">
        <v>104</v>
      </c>
      <c s="2" r="G1" t="s">
        <v>105</v>
      </c>
    </row>
    <row spans="1:7" r="2">
      <c s="4" r="A2" t="s">
        <v>106</v>
      </c>
      <c s="7" r="B2" t="n">
        <v>424533</v>
      </c>
      <c s="7" r="C2" t="n">
        <v>53</v>
      </c>
      <c s="7" r="D2" t="n">
        <v>-330</v>
      </c>
      <c s="7" r="E2" t="n">
        <v>-2279</v>
      </c>
      <c s="7" r="F2" t="n">
        <v>526011</v>
      </c>
      <c s="7" r="G2" t="n">
        <v>-98922</v>
      </c>
    </row>
    <row spans="1:7" r="3">
      <c s="4" r="A3" t="s">
        <v>107</v>
      </c>
      <c s="6" r="C3" t="n">
        <v>52958</v>
      </c>
      <c s="6" r="D3" t="n">
        <v>23</v>
      </c>
    </row>
    <row spans="1:7" r="4">
      <c s="4" r="A4" t="s">
        <v>108</v>
      </c>
      <c s="6" r="B4" t="n">
        <v>1094</v>
      </c>
      <c s="6" r="F4" t="n">
        <v>1094</v>
      </c>
    </row>
    <row spans="1:7" r="5">
      <c s="4" r="A5" t="s">
        <v>109</v>
      </c>
      <c s="6" r="C5" t="n">
        <v>100</v>
      </c>
    </row>
    <row spans="1:7" r="6">
      <c s="4" r="A6" t="s">
        <v>110</v>
      </c>
      <c s="6" r="B6" t="n">
        <v>0</v>
      </c>
      <c s="7" r="C6" t="n">
        <v>0</v>
      </c>
      <c s="7" r="D6" t="n">
        <v>0</v>
      </c>
      <c s="6" r="E6" t="n">
        <v>0</v>
      </c>
      <c s="6" r="F6" t="n">
        <v>0</v>
      </c>
      <c s="6" r="G6" t="n">
        <v>0</v>
      </c>
    </row>
    <row spans="1:7" r="7">
      <c s="4" r="A7" t="s">
        <v>111</v>
      </c>
      <c s="6" r="C7" t="n">
        <v>454</v>
      </c>
    </row>
    <row spans="1:7" r="8">
      <c s="4" r="A8" t="s">
        <v>112</v>
      </c>
      <c s="6" r="B8" t="n">
        <v>1977</v>
      </c>
      <c s="6" r="F8" t="n">
        <v>1977</v>
      </c>
    </row>
    <row spans="1:7" r="9">
      <c s="4" r="A9" t="s">
        <v>113</v>
      </c>
      <c s="6" r="C9" t="n">
        <v>72</v>
      </c>
    </row>
    <row spans="1:7" r="10">
      <c s="4" r="A10" t="s">
        <v>114</v>
      </c>
      <c s="6" r="B10" t="n">
        <v>-6152</v>
      </c>
      <c s="6" r="F10" t="n">
        <v>-6152</v>
      </c>
    </row>
    <row spans="1:7" r="11">
      <c s="4" r="A11" t="s">
        <v>115</v>
      </c>
      <c s="6" r="C11" t="n">
        <v>-177</v>
      </c>
    </row>
    <row spans="1:7" r="12">
      <c s="4" r="A12" t="s">
        <v>116</v>
      </c>
      <c s="6" r="B12" t="n">
        <v>13226</v>
      </c>
      <c s="6" r="F12" t="n">
        <v>13226</v>
      </c>
    </row>
    <row spans="1:7" r="13">
      <c s="4" r="A13" t="s">
        <v>117</v>
      </c>
      <c s="6" r="B13" t="n">
        <v>5550</v>
      </c>
      <c s="6" r="E13" t="n">
        <v>5550</v>
      </c>
    </row>
    <row spans="1:7" r="14">
      <c s="4" r="A14" t="s">
        <v>118</v>
      </c>
      <c s="6" r="B14" t="n">
        <v>-26220</v>
      </c>
      <c s="6" r="G14" t="n">
        <v>-26220</v>
      </c>
    </row>
    <row spans="1:7" r="15">
      <c s="4" r="A15" t="s">
        <v>119</v>
      </c>
      <c s="7" r="B15" t="n">
        <v>414008</v>
      </c>
      <c s="7" r="C15" t="n">
        <v>53</v>
      </c>
      <c s="7" r="D15" t="n">
        <v>-330</v>
      </c>
      <c s="7" r="E15" t="n">
        <v>3271</v>
      </c>
      <c s="7" r="F15" t="n">
        <v>536156</v>
      </c>
      <c s="7" r="G15" t="n">
        <v>-125142</v>
      </c>
    </row>
    <row spans="1:7" r="16">
      <c s="4" r="A16" t="s">
        <v>120</v>
      </c>
      <c s="6" r="C16" t="n">
        <v>53407</v>
      </c>
      <c s="6" r="D16" t="n">
        <v>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477</v>
      </c>
      <c s="2" r="B1" t="s">
        <v>1</v>
      </c>
    </row>
    <row spans="1:3" r="2">
      <c s="2" r="B2" t="s">
        <v>2</v>
      </c>
      <c s="2" r="C2" t="s">
        <v>478</v>
      </c>
    </row>
    <row spans="1:3" r="3">
      <c s="3" r="A3" t="s">
        <v>479</v>
      </c>
    </row>
    <row spans="1:3" r="4">
      <c s="4" r="A4" t="s">
        <v>480</v>
      </c>
      <c s="7" r="B4" t="n">
        <v>343400000</v>
      </c>
    </row>
    <row spans="1:3" r="5">
      <c s="4" r="A5" t="s">
        <v>481</v>
      </c>
    </row>
    <row spans="1:3" r="6">
      <c s="3" r="A6" t="s">
        <v>479</v>
      </c>
    </row>
    <row spans="1:3" r="7">
      <c s="4" r="A7" t="s">
        <v>482</v>
      </c>
      <c s="7" r="C7" t="n">
        <v>350000000</v>
      </c>
    </row>
    <row spans="1:3" r="8">
      <c s="4" r="A8" t="s">
        <v>483</v>
      </c>
      <c s="4" r="B8" t="s">
        <v>484</v>
      </c>
    </row>
    <row spans="1:3" r="9">
      <c s="4" r="A9" t="s">
        <v>485</v>
      </c>
      <c s="4" r="B9" t="s">
        <v>486</v>
      </c>
    </row>
    <row spans="1:3" r="10">
      <c s="4" r="A10" t="s">
        <v>487</v>
      </c>
    </row>
    <row spans="1:3" r="11">
      <c s="3" r="A11" t="s">
        <v>479</v>
      </c>
    </row>
    <row spans="1:3" r="12">
      <c s="4" r="A12" t="s">
        <v>482</v>
      </c>
      <c s="7" r="C12" t="n">
        <v>130000000</v>
      </c>
    </row>
    <row spans="1:3" r="13">
      <c s="4" r="A13" t="s">
        <v>483</v>
      </c>
      <c s="4" r="B13" t="s">
        <v>488</v>
      </c>
    </row>
    <row spans="1:3" r="14">
      <c s="4" r="A14" t="s">
        <v>489</v>
      </c>
    </row>
    <row spans="1:3" r="15">
      <c s="3" r="A15" t="s">
        <v>479</v>
      </c>
    </row>
    <row spans="1:3" r="16">
      <c s="4" r="A16" t="s">
        <v>490</v>
      </c>
      <c s="7" r="B16" t="n">
        <v>0</v>
      </c>
    </row>
    <row spans="1:3" r="17">
      <c s="4" r="A17" t="s">
        <v>491</v>
      </c>
      <c s="6" r="B17" t="n">
        <v>8700000</v>
      </c>
    </row>
    <row spans="1:3" r="18">
      <c s="4" r="A18" t="s">
        <v>492</v>
      </c>
      <c s="7" r="B18" t="n">
        <v>6300000</v>
      </c>
    </row>
    <row spans="1:3" r="19">
      <c s="4" r="A19" t="s">
        <v>493</v>
      </c>
    </row>
    <row spans="1:3" r="20">
      <c s="3" r="A20" t="s">
        <v>479</v>
      </c>
    </row>
    <row spans="1:3" r="21">
      <c s="4" r="A21" t="s">
        <v>494</v>
      </c>
      <c s="4" r="B21" t="s">
        <v>495</v>
      </c>
    </row>
    <row spans="1:3" r="22">
      <c s="4" r="A22" t="s">
        <v>496</v>
      </c>
    </row>
    <row spans="1:3" r="23">
      <c s="3" r="A23" t="s">
        <v>479</v>
      </c>
    </row>
    <row spans="1:3" r="24">
      <c s="4" r="A24" t="s">
        <v>494</v>
      </c>
      <c s="4" r="B24" t="s">
        <v>4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8</v>
      </c>
      <c s="2" r="B1" t="s">
        <v>2</v>
      </c>
      <c s="2" r="C1" t="s">
        <v>25</v>
      </c>
    </row>
    <row spans="1:3" r="2">
      <c s="3" r="A2" t="s">
        <v>479</v>
      </c>
    </row>
    <row spans="1:3" r="3">
      <c s="4" r="A3" t="s">
        <v>499</v>
      </c>
      <c s="7" r="B3" t="n">
        <v>4499</v>
      </c>
      <c s="7" r="C3" t="n">
        <v>4058</v>
      </c>
    </row>
    <row spans="1:3" r="4">
      <c s="4" r="A4" t="s">
        <v>500</v>
      </c>
      <c s="6" r="B4" t="n">
        <v>341396</v>
      </c>
      <c s="7" r="C4" t="n">
        <v>340504</v>
      </c>
    </row>
    <row spans="1:3" r="5">
      <c s="4" r="A5" t="s">
        <v>481</v>
      </c>
    </row>
    <row spans="1:3" r="6">
      <c s="3" r="A6" t="s">
        <v>479</v>
      </c>
    </row>
    <row spans="1:3" r="7">
      <c s="4" r="A7" t="s">
        <v>501</v>
      </c>
      <c s="6" r="B7" t="n">
        <v>343875</v>
      </c>
    </row>
    <row spans="1:3" r="8">
      <c s="4" r="A8" t="s">
        <v>502</v>
      </c>
      <c s="6" r="B8" t="n">
        <v>-1906</v>
      </c>
    </row>
    <row spans="1:3" r="9">
      <c s="4" r="A9" t="s">
        <v>503</v>
      </c>
      <c s="6" r="B9" t="n">
        <v>341969</v>
      </c>
    </row>
    <row spans="1:3" r="10">
      <c s="4" r="A10" t="s">
        <v>503</v>
      </c>
      <c s="6" r="B10" t="n">
        <v>341969</v>
      </c>
    </row>
    <row spans="1:3" r="11">
      <c s="4" r="A11" t="s">
        <v>499</v>
      </c>
      <c s="6" r="B11" t="n">
        <v>3500</v>
      </c>
    </row>
    <row spans="1:3" r="12">
      <c s="4" r="A12" t="s">
        <v>500</v>
      </c>
      <c s="7" r="B12" t="n">
        <v>3384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04</v>
      </c>
      <c s="2" r="B1" t="s">
        <v>304</v>
      </c>
    </row>
    <row spans="1:2" r="2">
      <c s="3" r="A2" t="s">
        <v>479</v>
      </c>
    </row>
    <row spans="1:2" r="3">
      <c s="4" r="A3" t="s">
        <v>505</v>
      </c>
      <c s="7" r="B3" t="n">
        <v>1750</v>
      </c>
    </row>
    <row spans="1:2" r="4">
      <c s="6" r="A4" t="n">
        <v>2017</v>
      </c>
      <c s="6" r="B4" t="n">
        <v>3500</v>
      </c>
    </row>
    <row spans="1:2" r="5">
      <c s="6" r="A5" t="n">
        <v>2018</v>
      </c>
      <c s="6" r="B5" t="n">
        <v>3500</v>
      </c>
    </row>
    <row spans="1:2" r="6">
      <c s="6" r="A6" t="n">
        <v>2019</v>
      </c>
      <c s="6" r="B6" t="n">
        <v>3500</v>
      </c>
    </row>
    <row spans="1:2" r="7">
      <c s="6" r="A7" t="n">
        <v>2020</v>
      </c>
      <c s="6" r="B7" t="n">
        <v>3500</v>
      </c>
    </row>
    <row spans="1:2" r="8">
      <c s="4" r="A8" t="s">
        <v>506</v>
      </c>
      <c s="6" r="B8" t="n">
        <v>328125</v>
      </c>
    </row>
    <row spans="1:2" r="9">
      <c s="4" r="A9" t="s">
        <v>100</v>
      </c>
      <c s="7" r="B9" t="n">
        <v>3438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7</v>
      </c>
      <c s="2" r="B1" t="s">
        <v>63</v>
      </c>
      <c s="2" r="D1" t="s">
        <v>1</v>
      </c>
    </row>
    <row spans="1:5" r="2">
      <c s="2" r="B2" t="s">
        <v>2</v>
      </c>
      <c s="2" r="C2" t="s">
        <v>64</v>
      </c>
      <c s="2" r="D2" t="s">
        <v>2</v>
      </c>
      <c s="2" r="E2" t="s">
        <v>64</v>
      </c>
    </row>
    <row spans="1:5" r="3">
      <c s="3" r="A3" t="s">
        <v>508</v>
      </c>
    </row>
    <row spans="1:5" r="4">
      <c s="4" r="A4" t="s">
        <v>100</v>
      </c>
      <c s="7" r="B4" t="n">
        <v>12946</v>
      </c>
      <c s="7" r="C4" t="n">
        <v>10443</v>
      </c>
      <c s="7" r="D4" t="n">
        <v>24536</v>
      </c>
      <c s="7" r="E4" t="n">
        <v>16855</v>
      </c>
    </row>
    <row spans="1:5" r="5">
      <c s="4" r="A5" t="s">
        <v>509</v>
      </c>
    </row>
    <row spans="1:5" r="6">
      <c s="3" r="A6" t="s">
        <v>508</v>
      </c>
    </row>
    <row spans="1:5" r="7">
      <c s="4" r="A7" t="s">
        <v>100</v>
      </c>
      <c s="6" r="B7" t="n">
        <v>6642</v>
      </c>
      <c s="6" r="C7" t="n">
        <v>7347</v>
      </c>
      <c s="6" r="D7" t="n">
        <v>13809</v>
      </c>
      <c s="6" r="E7" t="n">
        <v>12706</v>
      </c>
    </row>
    <row spans="1:5" r="8">
      <c s="4" r="A8" t="s">
        <v>510</v>
      </c>
    </row>
    <row spans="1:5" r="9">
      <c s="3" r="A9" t="s">
        <v>508</v>
      </c>
    </row>
    <row spans="1:5" r="10">
      <c s="4" r="A10" t="s">
        <v>100</v>
      </c>
      <c s="7" r="B10" t="n">
        <v>6304</v>
      </c>
      <c s="7" r="C10" t="n">
        <v>3096</v>
      </c>
      <c s="7" r="D10" t="n">
        <v>10727</v>
      </c>
      <c s="7" r="E10" t="n">
        <v>41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1</v>
      </c>
      <c s="2" r="B1" t="s">
        <v>2</v>
      </c>
      <c s="2" r="C1" t="s">
        <v>25</v>
      </c>
      <c s="2" r="D1" t="s">
        <v>64</v>
      </c>
    </row>
    <row spans="1:4" r="2">
      <c s="3" r="A2" t="s">
        <v>508</v>
      </c>
    </row>
    <row spans="1:4" r="3">
      <c s="4" r="A3" t="s">
        <v>345</v>
      </c>
      <c s="7" r="B3" t="n">
        <v>378411</v>
      </c>
      <c s="7" r="C3" t="n">
        <v>318006</v>
      </c>
    </row>
    <row spans="1:4" r="4">
      <c s="4" r="A4" t="s">
        <v>512</v>
      </c>
      <c s="6" r="B4" t="n">
        <v>-98876</v>
      </c>
      <c s="6" r="C4" t="n">
        <v>-74340</v>
      </c>
    </row>
    <row spans="1:4" r="5">
      <c s="4" r="A5" t="s">
        <v>513</v>
      </c>
      <c s="6" r="B5" t="n">
        <v>279535</v>
      </c>
      <c s="6" r="C5" t="n">
        <v>243666</v>
      </c>
    </row>
    <row spans="1:4" r="6">
      <c s="4" r="A6" t="s">
        <v>514</v>
      </c>
    </row>
    <row spans="1:4" r="7">
      <c s="3" r="A7" t="s">
        <v>508</v>
      </c>
    </row>
    <row spans="1:4" r="8">
      <c s="4" r="A8" t="s">
        <v>345</v>
      </c>
      <c s="6" r="B8" t="n">
        <v>164365</v>
      </c>
      <c s="6" r="C8" t="n">
        <v>162536</v>
      </c>
    </row>
    <row spans="1:4" r="9">
      <c s="4" r="A9" t="s">
        <v>512</v>
      </c>
      <c s="6" r="B9" t="n">
        <v>-64500</v>
      </c>
      <c s="7" r="D9" t="n">
        <v>-39400</v>
      </c>
    </row>
    <row spans="1:4" r="10">
      <c s="4" r="A10" t="s">
        <v>364</v>
      </c>
    </row>
    <row spans="1:4" r="11">
      <c s="3" r="A11" t="s">
        <v>508</v>
      </c>
    </row>
    <row spans="1:4" r="12">
      <c s="4" r="A12" t="s">
        <v>345</v>
      </c>
      <c s="6" r="B12" t="n">
        <v>202646</v>
      </c>
      <c s="6" r="C12" t="n">
        <v>144070</v>
      </c>
    </row>
    <row spans="1:4" r="13">
      <c s="4" r="A13" t="s">
        <v>512</v>
      </c>
      <c s="6" r="B13" t="n">
        <v>-34400</v>
      </c>
      <c s="7" r="D13" t="n">
        <v>-12800</v>
      </c>
    </row>
    <row spans="1:4" r="14">
      <c s="4" r="A14" t="s">
        <v>515</v>
      </c>
    </row>
    <row spans="1:4" r="15">
      <c s="3" r="A15" t="s">
        <v>508</v>
      </c>
    </row>
    <row spans="1:4" r="16">
      <c s="4" r="A16" t="s">
        <v>345</v>
      </c>
      <c s="6" r="B16" t="n">
        <v>8000</v>
      </c>
      <c s="6" r="C16" t="n">
        <v>8000</v>
      </c>
    </row>
    <row spans="1:4" r="17">
      <c s="4" r="A17" t="s">
        <v>516</v>
      </c>
    </row>
    <row spans="1:4" r="18">
      <c s="3" r="A18" t="s">
        <v>508</v>
      </c>
    </row>
    <row spans="1:4" r="19">
      <c s="4" r="A19" t="s">
        <v>345</v>
      </c>
      <c s="7" r="B19" t="n">
        <v>3400</v>
      </c>
      <c s="7" r="C19" t="n">
        <v>34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s="1" r="A1" t="s">
        <v>517</v>
      </c>
      <c s="2" r="B1" t="s">
        <v>1</v>
      </c>
    </row>
    <row spans="1:2" r="2">
      <c s="2" r="B2" t="s">
        <v>304</v>
      </c>
    </row>
    <row spans="1:2" r="3">
      <c s="3" r="A3" t="s">
        <v>508</v>
      </c>
    </row>
    <row spans="1:2" r="4">
      <c s="4" r="A4" t="s">
        <v>518</v>
      </c>
      <c s="7" r="B4" t="n">
        <v>411352</v>
      </c>
    </row>
    <row spans="1:2" r="5">
      <c s="4" r="A5" t="s">
        <v>519</v>
      </c>
      <c s="6" r="B5" t="n">
        <v>88796</v>
      </c>
    </row>
    <row spans="1:2" r="6">
      <c s="4" r="A6" t="s">
        <v>520</v>
      </c>
      <c s="6" r="B6" t="n">
        <v>5505</v>
      </c>
    </row>
    <row spans="1:2" r="7">
      <c s="4" r="A7" t="s">
        <v>521</v>
      </c>
      <c s="6" r="B7" t="n">
        <v>681</v>
      </c>
    </row>
    <row spans="1:2" r="8">
      <c s="4" r="A8" t="s">
        <v>522</v>
      </c>
      <c s="6" r="B8" t="n">
        <v>-10088</v>
      </c>
    </row>
    <row spans="1:2" r="9">
      <c s="4" r="A9" t="s">
        <v>518</v>
      </c>
      <c s="6" r="B9" t="n">
        <v>496246</v>
      </c>
    </row>
    <row spans="1:2" r="10">
      <c s="4" r="A10" t="s">
        <v>516</v>
      </c>
    </row>
    <row spans="1:2" r="11">
      <c s="3" r="A11" t="s">
        <v>508</v>
      </c>
    </row>
    <row spans="1:2" r="12">
      <c s="4" r="A12" t="s">
        <v>518</v>
      </c>
      <c s="6" r="B12" t="n">
        <v>3400</v>
      </c>
    </row>
    <row spans="1:2" r="13">
      <c s="4" r="A13" t="s">
        <v>518</v>
      </c>
      <c s="6" r="B13" t="n">
        <v>3400</v>
      </c>
    </row>
    <row spans="1:2" r="14">
      <c s="4" r="A14" t="s">
        <v>523</v>
      </c>
    </row>
    <row spans="1:2" r="15">
      <c s="3" r="A15" t="s">
        <v>508</v>
      </c>
    </row>
    <row spans="1:2" r="16">
      <c s="4" r="A16" t="s">
        <v>518</v>
      </c>
      <c s="6" r="B16" t="n">
        <v>93346</v>
      </c>
    </row>
    <row spans="1:2" r="17">
      <c s="4" r="A17" t="s">
        <v>519</v>
      </c>
      <c s="6" r="B17" t="n">
        <v>23046</v>
      </c>
    </row>
    <row spans="1:2" r="18">
      <c s="4" r="A18" t="s">
        <v>520</v>
      </c>
      <c s="6" r="B18" t="n">
        <v>1443</v>
      </c>
    </row>
    <row spans="1:2" r="19">
      <c s="4" r="A19" t="s">
        <v>518</v>
      </c>
      <c s="6" r="B19" t="n">
        <v>117835</v>
      </c>
    </row>
    <row spans="1:2" r="20">
      <c s="4" r="A20" t="s">
        <v>514</v>
      </c>
    </row>
    <row spans="1:2" r="21">
      <c s="3" r="A21" t="s">
        <v>508</v>
      </c>
    </row>
    <row spans="1:2" r="22">
      <c s="4" r="A22" t="s">
        <v>518</v>
      </c>
      <c s="6" r="B22" t="n">
        <v>162536</v>
      </c>
    </row>
    <row spans="1:2" r="23">
      <c s="4" r="A23" t="s">
        <v>519</v>
      </c>
      <c s="6" r="B23" t="n">
        <v>10400</v>
      </c>
    </row>
    <row spans="1:2" r="24">
      <c s="4" r="A24" t="s">
        <v>520</v>
      </c>
      <c s="6" r="B24" t="n">
        <v>836</v>
      </c>
    </row>
    <row spans="1:2" r="25">
      <c s="4" r="A25" t="s">
        <v>521</v>
      </c>
      <c s="6" r="B25" t="n">
        <v>681</v>
      </c>
    </row>
    <row spans="1:2" r="26">
      <c s="4" r="A26" t="s">
        <v>522</v>
      </c>
      <c s="6" r="B26" t="n">
        <v>-10088</v>
      </c>
    </row>
    <row spans="1:2" r="27">
      <c s="4" r="A27" t="s">
        <v>518</v>
      </c>
      <c s="6" r="B27" t="n">
        <v>164365</v>
      </c>
    </row>
    <row spans="1:2" r="28">
      <c s="4" r="A28" t="s">
        <v>364</v>
      </c>
    </row>
    <row spans="1:2" r="29">
      <c s="3" r="A29" t="s">
        <v>508</v>
      </c>
    </row>
    <row spans="1:2" r="30">
      <c s="4" r="A30" t="s">
        <v>518</v>
      </c>
      <c s="6" r="B30" t="n">
        <v>144070</v>
      </c>
    </row>
    <row spans="1:2" r="31">
      <c s="4" r="A31" t="s">
        <v>519</v>
      </c>
      <c s="6" r="B31" t="n">
        <v>55350</v>
      </c>
    </row>
    <row spans="1:2" r="32">
      <c s="4" r="A32" t="s">
        <v>520</v>
      </c>
      <c s="6" r="B32" t="n">
        <v>3226</v>
      </c>
    </row>
    <row spans="1:2" r="33">
      <c s="4" r="A33" t="s">
        <v>518</v>
      </c>
      <c s="6" r="B33" t="n">
        <v>202646</v>
      </c>
    </row>
    <row spans="1:2" r="34">
      <c s="4" r="A34" t="s">
        <v>515</v>
      </c>
    </row>
    <row spans="1:2" r="35">
      <c s="3" r="A35" t="s">
        <v>508</v>
      </c>
    </row>
    <row spans="1:2" r="36">
      <c s="4" r="A36" t="s">
        <v>518</v>
      </c>
      <c s="6" r="B36" t="n">
        <v>8000</v>
      </c>
    </row>
    <row spans="1:2" r="37">
      <c s="4" r="A37" t="s">
        <v>518</v>
      </c>
      <c s="7" r="B37" t="n">
        <v>8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24</v>
      </c>
      <c s="2" r="B1" t="s">
        <v>304</v>
      </c>
    </row>
    <row spans="1:2" r="2">
      <c s="3" r="A2" t="s">
        <v>525</v>
      </c>
    </row>
    <row spans="1:2" r="3">
      <c s="4" r="A3" t="s">
        <v>526</v>
      </c>
      <c s="7" r="B3" t="n">
        <v>25124</v>
      </c>
    </row>
    <row spans="1:2" r="4">
      <c s="6" r="A4" t="n">
        <v>2017</v>
      </c>
      <c s="6" r="B4" t="n">
        <v>50312</v>
      </c>
    </row>
    <row spans="1:2" r="5">
      <c s="6" r="A5" t="n">
        <v>2018</v>
      </c>
      <c s="6" r="B5" t="n">
        <v>46911</v>
      </c>
    </row>
    <row spans="1:2" r="6">
      <c s="6" r="A6" t="n">
        <v>2019</v>
      </c>
      <c s="6" r="B6" t="n">
        <v>40383</v>
      </c>
    </row>
    <row spans="1:2" r="7">
      <c s="6" r="A7" t="n">
        <v>2020</v>
      </c>
      <c s="6" r="B7" t="n">
        <v>32604</v>
      </c>
    </row>
    <row spans="1:2" r="8">
      <c s="4" r="A8" t="s">
        <v>506</v>
      </c>
      <c s="6" r="B8" t="n">
        <v>72802</v>
      </c>
    </row>
    <row spans="1:2" r="9">
      <c s="4" r="A9" t="s">
        <v>100</v>
      </c>
      <c s="7" r="B9" t="n">
        <v>2681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spans="1:5" r="1">
      <c s="1" r="A1" t="s">
        <v>527</v>
      </c>
      <c s="2" r="B1" t="s">
        <v>63</v>
      </c>
      <c s="2" r="C1" t="s">
        <v>1</v>
      </c>
    </row>
    <row spans="1:5" r="2">
      <c s="2" r="B2" t="s">
        <v>2</v>
      </c>
      <c s="2" r="C2" t="s">
        <v>2</v>
      </c>
      <c s="2" r="D2" t="s">
        <v>64</v>
      </c>
      <c s="2" r="E2" t="s">
        <v>25</v>
      </c>
    </row>
    <row spans="1:5" r="3">
      <c s="3" r="A3" t="s">
        <v>508</v>
      </c>
    </row>
    <row spans="1:5" r="4">
      <c s="4" r="A4" t="s">
        <v>528</v>
      </c>
      <c s="7" r="B4" t="n">
        <v>98876</v>
      </c>
      <c s="7" r="C4" t="n">
        <v>98876</v>
      </c>
      <c s="7" r="E4" t="n">
        <v>74340</v>
      </c>
    </row>
    <row spans="1:5" r="5">
      <c s="4" r="A5" t="s">
        <v>72</v>
      </c>
      <c s="6" r="B5" t="n">
        <v>13000</v>
      </c>
      <c s="6" r="C5" t="n">
        <v>12955</v>
      </c>
      <c s="7" r="D5" t="n">
        <v>3500</v>
      </c>
    </row>
    <row spans="1:5" r="6">
      <c s="4" r="A6" t="s">
        <v>529</v>
      </c>
      <c s="6" r="B6" t="n">
        <v>11005</v>
      </c>
      <c s="6" r="C6" t="n">
        <v>11005</v>
      </c>
    </row>
    <row spans="1:5" r="7">
      <c s="4" r="A7" t="s">
        <v>530</v>
      </c>
      <c s="6" r="B7" t="n">
        <v>2000</v>
      </c>
    </row>
    <row spans="1:5" r="8">
      <c s="4" r="A8" t="s">
        <v>531</v>
      </c>
    </row>
    <row spans="1:5" r="9">
      <c s="3" r="A9" t="s">
        <v>508</v>
      </c>
    </row>
    <row spans="1:5" r="10">
      <c s="4" r="A10" t="s">
        <v>529</v>
      </c>
      <c s="6" r="B10" t="n">
        <v>10100</v>
      </c>
    </row>
    <row spans="1:5" r="11">
      <c s="4" r="A11" t="s">
        <v>532</v>
      </c>
    </row>
    <row spans="1:5" r="12">
      <c s="3" r="A12" t="s">
        <v>508</v>
      </c>
    </row>
    <row spans="1:5" r="13">
      <c s="4" r="A13" t="s">
        <v>529</v>
      </c>
      <c s="6" r="B13" t="n">
        <v>600</v>
      </c>
    </row>
    <row spans="1:5" r="14">
      <c s="4" r="A14" t="s">
        <v>533</v>
      </c>
    </row>
    <row spans="1:5" r="15">
      <c s="3" r="A15" t="s">
        <v>508</v>
      </c>
    </row>
    <row spans="1:5" r="16">
      <c s="4" r="A16" t="s">
        <v>529</v>
      </c>
      <c s="6" r="B16" t="n">
        <v>300</v>
      </c>
    </row>
    <row spans="1:5" r="17">
      <c s="4" r="A17" t="s">
        <v>514</v>
      </c>
    </row>
    <row spans="1:5" r="18">
      <c s="3" r="A18" t="s">
        <v>508</v>
      </c>
    </row>
    <row spans="1:5" r="19">
      <c s="4" r="A19" t="s">
        <v>528</v>
      </c>
      <c s="6" r="B19" t="n">
        <v>64500</v>
      </c>
      <c s="6" r="C19" t="n">
        <v>64500</v>
      </c>
      <c s="6" r="D19" t="n">
        <v>39400</v>
      </c>
    </row>
    <row spans="1:5" r="20">
      <c s="4" r="A20" t="s">
        <v>364</v>
      </c>
    </row>
    <row spans="1:5" r="21">
      <c s="3" r="A21" t="s">
        <v>508</v>
      </c>
    </row>
    <row spans="1:5" r="22">
      <c s="4" r="A22" t="s">
        <v>528</v>
      </c>
      <c s="7" r="B22" t="n">
        <v>34400</v>
      </c>
      <c s="7" r="C22" t="n">
        <v>34400</v>
      </c>
      <c s="7" r="D22" t="n">
        <v>128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534</v>
      </c>
      <c s="2" r="B1" t="s">
        <v>372</v>
      </c>
    </row>
    <row spans="1:4" r="2">
      <c s="2" r="B2" t="s">
        <v>535</v>
      </c>
      <c s="2" r="C2" t="s">
        <v>2</v>
      </c>
      <c s="2" r="D2" t="s">
        <v>25</v>
      </c>
    </row>
    <row spans="1:4" r="3">
      <c s="3" r="A3" t="s">
        <v>536</v>
      </c>
    </row>
    <row spans="1:4" r="4">
      <c s="4" r="A4" t="s">
        <v>537</v>
      </c>
      <c s="6" r="C4" t="n">
        <v>5100</v>
      </c>
      <c s="6" r="D4" t="n">
        <v>11000</v>
      </c>
    </row>
    <row spans="1:4" r="5">
      <c s="4" r="A5" t="s">
        <v>538</v>
      </c>
      <c s="6" r="C5" t="n">
        <v>10000000</v>
      </c>
    </row>
    <row spans="1:4" r="6">
      <c s="4" r="A6" t="s">
        <v>539</v>
      </c>
      <c s="11" r="C6" t="n">
        <v>0.001</v>
      </c>
    </row>
    <row spans="1:4" r="7">
      <c s="4" r="A7" t="s">
        <v>540</v>
      </c>
      <c s="6" r="C7" t="n">
        <v>300000000</v>
      </c>
    </row>
    <row spans="1:4" r="8">
      <c s="4" r="A8" t="s">
        <v>541</v>
      </c>
      <c s="11" r="C8" t="n">
        <v>0.001</v>
      </c>
    </row>
    <row spans="1:4" r="9">
      <c s="4" r="A9" t="s">
        <v>542</v>
      </c>
      <c s="8" r="B9" t="n">
        <v>14.05</v>
      </c>
    </row>
    <row spans="1:4" r="10">
      <c s="4" r="A10" t="s">
        <v>543</v>
      </c>
      <c s="4" r="B10" t="s">
        <v>544</v>
      </c>
    </row>
    <row spans="1:4" r="11">
      <c s="4" r="A11" t="s">
        <v>101</v>
      </c>
    </row>
    <row spans="1:4" r="12">
      <c s="3" r="A12" t="s">
        <v>536</v>
      </c>
    </row>
    <row spans="1:4" r="13">
      <c s="4" r="A13" t="s">
        <v>545</v>
      </c>
      <c s="6" r="B13" t="n">
        <v>12813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6</v>
      </c>
      <c s="2" r="B1" t="s">
        <v>63</v>
      </c>
      <c s="2" r="D1" t="s">
        <v>1</v>
      </c>
    </row>
    <row spans="1:5" r="2">
      <c s="2" r="B2" t="s">
        <v>2</v>
      </c>
      <c s="2" r="C2" t="s">
        <v>64</v>
      </c>
      <c s="2" r="D2" t="s">
        <v>2</v>
      </c>
      <c s="2" r="E2" t="s">
        <v>64</v>
      </c>
    </row>
    <row spans="1:5" r="3">
      <c s="3" r="A3" t="s">
        <v>547</v>
      </c>
    </row>
    <row spans="1:5" r="4">
      <c s="4" r="A4" t="s">
        <v>548</v>
      </c>
      <c s="7" r="D4" t="n">
        <v>21822</v>
      </c>
    </row>
    <row spans="1:5" r="5">
      <c s="4" r="A5" t="s">
        <v>549</v>
      </c>
      <c s="7" r="B5" t="n">
        <v>4201</v>
      </c>
      <c s="7" r="C5" t="n">
        <v>5609</v>
      </c>
      <c s="6" r="D5" t="n">
        <v>19079</v>
      </c>
      <c s="7" r="E5" t="n">
        <v>16217</v>
      </c>
    </row>
    <row spans="1:5" r="6">
      <c s="4" r="A6" t="s">
        <v>550</v>
      </c>
      <c s="7" r="B6" t="n">
        <v>40901</v>
      </c>
      <c s="7" r="D6" t="n">
        <v>409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1</v>
      </c>
      <c s="2" r="B1" t="s">
        <v>1</v>
      </c>
    </row>
    <row spans="1:3" r="2">
      <c s="2" r="B2" t="s">
        <v>2</v>
      </c>
      <c s="2" r="C2" t="s">
        <v>64</v>
      </c>
    </row>
    <row spans="1:3" r="3">
      <c s="3" r="A3" t="s">
        <v>122</v>
      </c>
    </row>
    <row spans="1:3" r="4">
      <c s="4" r="A4" t="s">
        <v>85</v>
      </c>
      <c s="7" r="B4" t="n">
        <v>-26220</v>
      </c>
      <c s="7" r="C4" t="n">
        <v>-13843</v>
      </c>
    </row>
    <row spans="1:3" r="5">
      <c s="3" r="A5" t="s">
        <v>123</v>
      </c>
    </row>
    <row spans="1:3" r="6">
      <c s="4" r="A6" t="s">
        <v>124</v>
      </c>
      <c s="6" r="B6" t="n">
        <v>34078</v>
      </c>
      <c s="6" r="C6" t="n">
        <v>24872</v>
      </c>
    </row>
    <row spans="1:3" r="7">
      <c s="4" r="A7" t="s">
        <v>125</v>
      </c>
      <c s="6" r="B7" t="n">
        <v>13226</v>
      </c>
      <c s="6" r="C7" t="n">
        <v>9128</v>
      </c>
    </row>
    <row spans="1:3" r="8">
      <c s="4" r="A8" t="s">
        <v>77</v>
      </c>
      <c s="6" r="B8" t="n">
        <v>19079</v>
      </c>
      <c s="6" r="C8" t="n">
        <v>16217</v>
      </c>
    </row>
    <row spans="1:3" r="9">
      <c s="4" r="A9" t="s">
        <v>126</v>
      </c>
      <c s="6" r="B9" t="n">
        <v>2084</v>
      </c>
      <c s="6" r="C9" t="n">
        <v>4037</v>
      </c>
    </row>
    <row spans="1:3" r="10">
      <c s="4" r="A10" t="s">
        <v>127</v>
      </c>
      <c s="6" r="B10" t="n">
        <v>810</v>
      </c>
      <c s="6" r="C10" t="n">
        <v>842</v>
      </c>
    </row>
    <row spans="1:3" r="11">
      <c s="4" r="A11" t="s">
        <v>128</v>
      </c>
      <c s="6" r="B11" t="n">
        <v>3241</v>
      </c>
      <c s="6" r="C11" t="n">
        <v>4466</v>
      </c>
    </row>
    <row spans="1:3" r="12">
      <c s="4" r="A12" t="s">
        <v>129</v>
      </c>
      <c s="6" r="B12" t="n">
        <v>-3750</v>
      </c>
    </row>
    <row spans="1:3" r="13">
      <c s="4" r="A13" t="s">
        <v>31</v>
      </c>
      <c s="6" r="B13" t="n">
        <v>-4569</v>
      </c>
      <c s="6" r="C13" t="n">
        <v>-1216</v>
      </c>
    </row>
    <row spans="1:3" r="14">
      <c s="4" r="A14" t="s">
        <v>72</v>
      </c>
      <c s="6" r="B14" t="n">
        <v>12955</v>
      </c>
      <c s="6" r="C14" t="n">
        <v>3500</v>
      </c>
    </row>
    <row spans="1:3" r="15">
      <c s="4" r="A15" t="s">
        <v>130</v>
      </c>
      <c s="6" r="B15" t="n">
        <v>298</v>
      </c>
      <c s="6" r="C15" t="n">
        <v>101</v>
      </c>
    </row>
    <row spans="1:3" r="16">
      <c s="3" r="A16" t="s">
        <v>131</v>
      </c>
    </row>
    <row spans="1:3" r="17">
      <c s="4" r="A17" t="s">
        <v>132</v>
      </c>
      <c s="6" r="B17" t="n">
        <v>-203</v>
      </c>
      <c s="6" r="C17" t="n">
        <v>-3345</v>
      </c>
    </row>
    <row spans="1:3" r="18">
      <c s="4" r="A18" t="s">
        <v>30</v>
      </c>
      <c s="6" r="B18" t="n">
        <v>-13415</v>
      </c>
      <c s="6" r="C18" t="n">
        <v>3358</v>
      </c>
    </row>
    <row spans="1:3" r="19">
      <c s="4" r="A19" t="s">
        <v>133</v>
      </c>
      <c s="6" r="B19" t="n">
        <v>-993</v>
      </c>
      <c s="6" r="C19" t="n">
        <v>679</v>
      </c>
    </row>
    <row spans="1:3" r="20">
      <c s="4" r="A20" t="s">
        <v>42</v>
      </c>
      <c s="6" r="B20" t="n">
        <v>-2880</v>
      </c>
      <c s="6" r="C20" t="n">
        <v>-5549</v>
      </c>
    </row>
    <row spans="1:3" r="21">
      <c s="4" r="A21" t="s">
        <v>134</v>
      </c>
      <c s="6" r="B21" t="n">
        <v>2072</v>
      </c>
      <c s="6" r="C21" t="n">
        <v>-9864</v>
      </c>
    </row>
    <row spans="1:3" r="22">
      <c s="4" r="A22" t="s">
        <v>135</v>
      </c>
      <c s="6" r="B22" t="n">
        <v>-715</v>
      </c>
      <c s="6" r="C22" t="n">
        <v>-374</v>
      </c>
    </row>
    <row spans="1:3" r="23">
      <c s="4" r="A23" t="s">
        <v>136</v>
      </c>
      <c s="6" r="C23" t="n">
        <v>-14586</v>
      </c>
    </row>
    <row spans="1:3" r="24">
      <c s="4" r="A24" t="s">
        <v>137</v>
      </c>
      <c s="6" r="C24" t="n">
        <v>-16991</v>
      </c>
    </row>
    <row spans="1:3" r="25">
      <c s="4" r="A25" t="s">
        <v>138</v>
      </c>
      <c s="6" r="B25" t="n">
        <v>35098</v>
      </c>
      <c s="6" r="C25" t="n">
        <v>1432</v>
      </c>
    </row>
    <row spans="1:3" r="26">
      <c s="3" r="A26" t="s">
        <v>139</v>
      </c>
    </row>
    <row spans="1:3" r="27">
      <c s="4" r="A27" t="s">
        <v>140</v>
      </c>
      <c s="6" r="B27" t="n">
        <v>-85516</v>
      </c>
      <c s="6" r="C27" t="n">
        <v>-208369</v>
      </c>
    </row>
    <row spans="1:3" r="28">
      <c s="4" r="A28" t="s">
        <v>141</v>
      </c>
      <c s="6" r="B28" t="n">
        <v>-16962</v>
      </c>
      <c s="6" r="C28" t="n">
        <v>-14036</v>
      </c>
    </row>
    <row spans="1:3" r="29">
      <c s="4" r="A29" t="s">
        <v>142</v>
      </c>
      <c s="6" r="B29" t="n">
        <v>23292</v>
      </c>
    </row>
    <row spans="1:3" r="30">
      <c s="4" r="A30" t="s">
        <v>143</v>
      </c>
      <c s="6" r="B30" t="n">
        <v>-7696</v>
      </c>
    </row>
    <row spans="1:3" r="31">
      <c s="4" r="A31" t="s">
        <v>144</v>
      </c>
      <c s="6" r="B31" t="n">
        <v>3750</v>
      </c>
    </row>
    <row spans="1:3" r="32">
      <c s="4" r="A32" t="s">
        <v>145</v>
      </c>
      <c s="6" r="C32" t="n">
        <v>-250</v>
      </c>
    </row>
    <row spans="1:3" r="33">
      <c s="4" r="A33" t="s">
        <v>146</v>
      </c>
      <c s="6" r="B33" t="n">
        <v>-777</v>
      </c>
      <c s="6" r="C33" t="n">
        <v>-1587</v>
      </c>
    </row>
    <row spans="1:3" r="34">
      <c s="4" r="A34" t="s">
        <v>147</v>
      </c>
      <c s="6" r="B34" t="n">
        <v>-83909</v>
      </c>
      <c s="6" r="C34" t="n">
        <v>-224242</v>
      </c>
    </row>
    <row spans="1:3" r="35">
      <c s="3" r="A35" t="s">
        <v>148</v>
      </c>
    </row>
    <row spans="1:3" r="36">
      <c s="4" r="A36" t="s">
        <v>149</v>
      </c>
      <c s="6" r="B36" t="n">
        <v>-1750</v>
      </c>
      <c s="6" r="C36" t="n">
        <v>-1750</v>
      </c>
    </row>
    <row spans="1:3" r="37">
      <c s="4" r="A37" t="s">
        <v>150</v>
      </c>
      <c s="6" r="B37" t="n">
        <v>3071</v>
      </c>
      <c s="6" r="C37" t="n">
        <v>2871</v>
      </c>
    </row>
    <row spans="1:3" r="38">
      <c s="4" r="A38" t="s">
        <v>151</v>
      </c>
      <c s="6" r="B38" t="n">
        <v>-9120</v>
      </c>
      <c s="6" r="C38" t="n">
        <v>-1232</v>
      </c>
    </row>
    <row spans="1:3" r="39">
      <c s="4" r="A39" t="s">
        <v>152</v>
      </c>
      <c s="6" r="B39" t="n">
        <v>-6152</v>
      </c>
      <c s="6" r="C39" t="n">
        <v>-4924</v>
      </c>
    </row>
    <row spans="1:3" r="40">
      <c s="4" r="A40" t="s">
        <v>153</v>
      </c>
      <c s="6" r="B40" t="n">
        <v>-1195</v>
      </c>
      <c s="6" r="C40" t="n">
        <v>-39</v>
      </c>
    </row>
    <row spans="1:3" r="41">
      <c s="4" r="A41" t="s">
        <v>154</v>
      </c>
      <c s="6" r="C41" t="n">
        <v>127959</v>
      </c>
    </row>
    <row spans="1:3" r="42">
      <c s="4" r="A42" t="s">
        <v>155</v>
      </c>
      <c s="6" r="C42" t="n">
        <v>100000</v>
      </c>
    </row>
    <row spans="1:3" r="43">
      <c s="4" r="A43" t="s">
        <v>156</v>
      </c>
      <c s="6" r="C43" t="n">
        <v>-100000</v>
      </c>
    </row>
    <row spans="1:3" r="44">
      <c s="4" r="A44" t="s">
        <v>157</v>
      </c>
      <c s="6" r="B44" t="n">
        <v>-15146</v>
      </c>
      <c s="6" r="C44" t="n">
        <v>122885</v>
      </c>
    </row>
    <row spans="1:3" r="45">
      <c s="4" r="A45" t="s">
        <v>158</v>
      </c>
      <c s="6" r="B45" t="n">
        <v>-168</v>
      </c>
    </row>
    <row spans="1:3" r="46">
      <c s="4" r="A46" t="s">
        <v>159</v>
      </c>
      <c s="6" r="B46" t="n">
        <v>-64125</v>
      </c>
      <c s="6" r="C46" t="n">
        <v>-99925</v>
      </c>
    </row>
    <row spans="1:3" r="47">
      <c s="4" r="A47" t="s">
        <v>160</v>
      </c>
      <c s="6" r="B47" t="n">
        <v>122312</v>
      </c>
      <c s="6" r="C47" t="n">
        <v>173895</v>
      </c>
    </row>
    <row spans="1:3" r="48">
      <c s="4" r="A48" t="s">
        <v>161</v>
      </c>
      <c s="7" r="B48" t="n">
        <v>58187</v>
      </c>
      <c s="7" r="C48" t="n">
        <v>739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1</v>
      </c>
      <c s="2" r="B1" t="s">
        <v>63</v>
      </c>
      <c s="2" r="D1" t="s">
        <v>1</v>
      </c>
    </row>
    <row spans="1:5" r="2">
      <c s="2" r="B2" t="s">
        <v>2</v>
      </c>
      <c s="2" r="C2" t="s">
        <v>64</v>
      </c>
      <c s="2" r="D2" t="s">
        <v>2</v>
      </c>
      <c s="2" r="E2" t="s">
        <v>64</v>
      </c>
    </row>
    <row spans="1:5" r="3">
      <c s="3" r="A3" t="s">
        <v>552</v>
      </c>
    </row>
    <row spans="1:5" r="4">
      <c s="4" r="A4" t="s">
        <v>83</v>
      </c>
      <c s="7" r="B4" t="n">
        <v>-12045</v>
      </c>
      <c s="7" r="C4" t="n">
        <v>-11176</v>
      </c>
      <c s="7" r="D4" t="n">
        <v>-28815</v>
      </c>
      <c s="7" r="E4" t="n">
        <v>-21140</v>
      </c>
    </row>
    <row spans="1:5" r="5">
      <c s="4" r="A5" t="s">
        <v>84</v>
      </c>
      <c s="6" r="B5" t="n">
        <v>1396</v>
      </c>
      <c s="6" r="C5" t="n">
        <v>3639</v>
      </c>
      <c s="6" r="D5" t="n">
        <v>2595</v>
      </c>
      <c s="6" r="E5" t="n">
        <v>7297</v>
      </c>
    </row>
    <row spans="1:5" r="6">
      <c s="4" r="A6" t="s">
        <v>85</v>
      </c>
      <c s="6" r="B6" t="n">
        <v>-10649</v>
      </c>
      <c s="6" r="C6" t="n">
        <v>-7537</v>
      </c>
      <c s="6" r="D6" t="n">
        <v>-26220</v>
      </c>
      <c s="6" r="E6" t="n">
        <v>-13843</v>
      </c>
    </row>
    <row spans="1:5" r="7">
      <c s="4" r="A7" t="s">
        <v>553</v>
      </c>
      <c s="6" r="B7" t="n">
        <v>0</v>
      </c>
      <c s="6" r="C7" t="n">
        <v>0</v>
      </c>
      <c s="6" r="D7" t="n">
        <v>0</v>
      </c>
      <c s="6" r="E7" t="n">
        <v>0</v>
      </c>
    </row>
    <row spans="1:5" r="8">
      <c s="4" r="A8" t="s">
        <v>554</v>
      </c>
      <c s="7" r="B8" t="n">
        <v>-10649</v>
      </c>
      <c s="7" r="C8" t="n">
        <v>-7537</v>
      </c>
      <c s="7" r="D8" t="n">
        <v>-26220</v>
      </c>
      <c s="7" r="E8" t="n">
        <v>-13843</v>
      </c>
    </row>
    <row spans="1:5" r="9">
      <c s="3" r="A9" t="s">
        <v>555</v>
      </c>
    </row>
    <row spans="1:5" r="10">
      <c s="4" r="A10" t="s">
        <v>556</v>
      </c>
      <c s="6" r="B10" t="n">
        <v>53228</v>
      </c>
      <c s="6" r="C10" t="n">
        <v>50593</v>
      </c>
      <c s="6" r="D10" t="n">
        <v>53122</v>
      </c>
      <c s="6" r="E10" t="n">
        <v>49100</v>
      </c>
    </row>
    <row spans="1:5" r="11">
      <c s="4" r="A11" t="s">
        <v>557</v>
      </c>
      <c s="6" r="B11" t="n">
        <v>53228</v>
      </c>
      <c s="6" r="C11" t="n">
        <v>50593</v>
      </c>
      <c s="6" r="D11" t="n">
        <v>53122</v>
      </c>
      <c s="6" r="E11" t="n">
        <v>49100</v>
      </c>
    </row>
    <row spans="1:5" r="12">
      <c s="3" r="A12" t="s">
        <v>558</v>
      </c>
    </row>
    <row spans="1:5" r="13">
      <c s="4" r="A13" t="s">
        <v>559</v>
      </c>
      <c s="8" r="B13" t="n">
        <v>-0.23</v>
      </c>
      <c s="8" r="C13" t="n">
        <v>-0.22</v>
      </c>
      <c s="8" r="D13" t="n">
        <v>-0.54</v>
      </c>
      <c s="8" r="E13" t="n">
        <v>-0.43</v>
      </c>
    </row>
    <row spans="1:5" r="14">
      <c s="4" r="A14" t="s">
        <v>560</v>
      </c>
      <c s="9" r="B14" t="n">
        <v>0.03</v>
      </c>
      <c s="9" r="C14" t="n">
        <v>0.07000000000000001</v>
      </c>
      <c s="9" r="D14" t="n">
        <v>0.05</v>
      </c>
      <c s="9" r="E14" t="n">
        <v>0.15</v>
      </c>
    </row>
    <row spans="1:5" r="15">
      <c s="4" r="A15" t="s">
        <v>87</v>
      </c>
      <c s="9" r="B15" t="n">
        <v>-0.2</v>
      </c>
      <c s="9" r="C15" t="n">
        <v>-0.15</v>
      </c>
      <c s="9" r="D15" t="n">
        <v>-0.49</v>
      </c>
      <c s="9" r="E15" t="n">
        <v>-0.28</v>
      </c>
    </row>
    <row spans="1:5" r="16">
      <c s="3" r="A16" t="s">
        <v>561</v>
      </c>
    </row>
    <row spans="1:5" r="17">
      <c s="4" r="A17" t="s">
        <v>559</v>
      </c>
      <c s="9" r="B17" t="n">
        <v>-0.23</v>
      </c>
      <c s="9" r="C17" t="n">
        <v>-0.22</v>
      </c>
      <c s="9" r="D17" t="n">
        <v>-0.54</v>
      </c>
      <c s="9" r="E17" t="n">
        <v>-0.43</v>
      </c>
    </row>
    <row spans="1:5" r="18">
      <c s="4" r="A18" t="s">
        <v>560</v>
      </c>
      <c s="9" r="B18" t="n">
        <v>0.03</v>
      </c>
      <c s="9" r="C18" t="n">
        <v>0.07000000000000001</v>
      </c>
      <c s="9" r="D18" t="n">
        <v>0.05</v>
      </c>
      <c s="9" r="E18" t="n">
        <v>0.15</v>
      </c>
    </row>
    <row spans="1:5" r="19">
      <c s="4" r="A19" t="s">
        <v>89</v>
      </c>
      <c s="8" r="B19" t="n">
        <v>-0.2</v>
      </c>
      <c s="8" r="C19" t="n">
        <v>-0.15</v>
      </c>
      <c s="8" r="D19" t="n">
        <v>-0.49</v>
      </c>
      <c s="8" r="E19" t="n">
        <v>-0.28</v>
      </c>
    </row>
    <row spans="1:5" r="20">
      <c s="4" r="A20" t="s">
        <v>562</v>
      </c>
    </row>
    <row spans="1:5" r="21">
      <c s="3" r="A21" t="s">
        <v>555</v>
      </c>
    </row>
    <row spans="1:5" r="22">
      <c s="4" r="A22" t="s">
        <v>563</v>
      </c>
      <c s="6" r="B22" t="n">
        <v>0</v>
      </c>
      <c s="6" r="C22" t="n">
        <v>0</v>
      </c>
      <c s="6" r="D22" t="n">
        <v>0</v>
      </c>
      <c s="6" r="E22"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4</v>
      </c>
      <c s="2" r="B1" t="s">
        <v>63</v>
      </c>
      <c s="2" r="D1" t="s">
        <v>1</v>
      </c>
    </row>
    <row spans="1:5" r="2">
      <c s="2" r="B2" t="s">
        <v>2</v>
      </c>
      <c s="2" r="C2" t="s">
        <v>64</v>
      </c>
      <c s="2" r="D2" t="s">
        <v>2</v>
      </c>
      <c s="2" r="E2" t="s">
        <v>64</v>
      </c>
    </row>
    <row spans="1:5" r="3">
      <c s="3" r="A3" t="s">
        <v>565</v>
      </c>
    </row>
    <row spans="1:5" r="4">
      <c s="4" r="A4" t="s">
        <v>566</v>
      </c>
      <c s="6" r="B4" t="n">
        <v>2139</v>
      </c>
      <c s="6" r="C4" t="n">
        <v>1908</v>
      </c>
      <c s="6" r="D4" t="n">
        <v>2081</v>
      </c>
      <c s="6" r="E4" t="n">
        <v>1815</v>
      </c>
    </row>
    <row spans="1:5" r="5">
      <c s="4" r="A5" t="s">
        <v>567</v>
      </c>
    </row>
    <row spans="1:5" r="6">
      <c s="3" r="A6" t="s">
        <v>565</v>
      </c>
    </row>
    <row spans="1:5" r="7">
      <c s="4" r="A7" t="s">
        <v>566</v>
      </c>
      <c s="6" r="B7" t="n">
        <v>935</v>
      </c>
      <c s="6" r="C7" t="n">
        <v>721</v>
      </c>
      <c s="6" r="D7" t="n">
        <v>900</v>
      </c>
      <c s="6" r="E7" t="n">
        <v>704</v>
      </c>
    </row>
    <row spans="1:5" r="8">
      <c s="4" r="A8" t="s">
        <v>568</v>
      </c>
    </row>
    <row spans="1:5" r="9">
      <c s="3" r="A9" t="s">
        <v>565</v>
      </c>
    </row>
    <row spans="1:5" r="10">
      <c s="4" r="A10" t="s">
        <v>566</v>
      </c>
      <c s="6" r="B10" t="n">
        <v>381</v>
      </c>
      <c s="6" r="C10" t="n">
        <v>441</v>
      </c>
      <c s="6" r="D10" t="n">
        <v>384</v>
      </c>
      <c s="6" r="E10" t="n">
        <v>666</v>
      </c>
    </row>
    <row spans="1:5" r="11">
      <c s="4" r="A11" t="s">
        <v>569</v>
      </c>
    </row>
    <row spans="1:5" r="12">
      <c s="3" r="A12" t="s">
        <v>565</v>
      </c>
    </row>
    <row spans="1:5" r="13">
      <c s="4" r="A13" t="s">
        <v>566</v>
      </c>
      <c s="6" r="B13" t="n">
        <v>823</v>
      </c>
      <c s="6" r="C13" t="n">
        <v>746</v>
      </c>
      <c s="6" r="D13" t="n">
        <v>797</v>
      </c>
      <c s="6" r="E13" t="n">
        <v>44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0</v>
      </c>
      <c s="2" r="B1" t="s">
        <v>63</v>
      </c>
      <c s="2" r="D1" t="s">
        <v>1</v>
      </c>
    </row>
    <row spans="1:5" r="2">
      <c s="2" r="B2" t="s">
        <v>2</v>
      </c>
      <c s="2" r="C2" t="s">
        <v>64</v>
      </c>
      <c s="2" r="D2" t="s">
        <v>2</v>
      </c>
      <c s="2" r="E2" t="s">
        <v>64</v>
      </c>
    </row>
    <row spans="1:5" r="3">
      <c s="3" r="A3" t="s">
        <v>198</v>
      </c>
    </row>
    <row spans="1:5" r="4">
      <c s="4" r="A4" t="s">
        <v>571</v>
      </c>
      <c s="7" r="D4" t="n">
        <v>943</v>
      </c>
    </row>
    <row spans="1:5" r="5">
      <c s="4" r="A5" t="s">
        <v>572</v>
      </c>
      <c s="7" r="B5" t="n">
        <v>851</v>
      </c>
      <c s="7" r="C5" t="n">
        <v>413</v>
      </c>
      <c s="6" r="D5" t="n">
        <v>1008</v>
      </c>
      <c s="7" r="E5" t="n">
        <v>413</v>
      </c>
    </row>
    <row spans="1:5" r="6">
      <c s="4" r="A6" t="s">
        <v>573</v>
      </c>
      <c s="6" r="D6" t="n">
        <v>-770</v>
      </c>
    </row>
    <row spans="1:5" r="7">
      <c s="4" r="A7" t="s">
        <v>574</v>
      </c>
      <c s="7" r="B7" t="n">
        <v>1181</v>
      </c>
      <c s="7" r="D7" t="n">
        <v>118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s="1" r="A1" t="s">
        <v>575</v>
      </c>
      <c s="2" r="B1" t="s">
        <v>304</v>
      </c>
    </row>
    <row spans="1:2" r="2">
      <c s="4" r="A2" t="s">
        <v>576</v>
      </c>
    </row>
    <row spans="1:2" r="3">
      <c s="3" r="A3" t="s">
        <v>577</v>
      </c>
    </row>
    <row spans="1:2" r="4">
      <c s="4" r="A4" t="s">
        <v>578</v>
      </c>
      <c s="7" r="B4" t="n">
        <v>4000000</v>
      </c>
    </row>
    <row spans="1:2" r="5">
      <c s="4" r="A5" t="s">
        <v>579</v>
      </c>
    </row>
    <row spans="1:2" r="6">
      <c s="3" r="A6" t="s">
        <v>577</v>
      </c>
    </row>
    <row spans="1:2" r="7">
      <c s="4" r="A7" t="s">
        <v>578</v>
      </c>
      <c s="7" r="B7" t="n">
        <v>6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580</v>
      </c>
      <c s="2" r="B1" t="s">
        <v>63</v>
      </c>
      <c s="2" r="D1" t="s">
        <v>1</v>
      </c>
    </row>
    <row spans="1:5" r="2">
      <c s="2" r="B2" t="s">
        <v>2</v>
      </c>
      <c s="2" r="C2" t="s">
        <v>64</v>
      </c>
      <c s="2" r="D2" t="s">
        <v>2</v>
      </c>
      <c s="2" r="E2" t="s">
        <v>64</v>
      </c>
    </row>
    <row spans="1:5" r="3">
      <c s="3" r="A3" t="s">
        <v>581</v>
      </c>
    </row>
    <row spans="1:5" r="4">
      <c s="4" r="A4" t="s">
        <v>582</v>
      </c>
      <c s="10" r="B4" t="n">
        <v>52.5</v>
      </c>
      <c s="10" r="D4" t="n">
        <v>52.5</v>
      </c>
    </row>
    <row spans="1:5" r="5">
      <c s="4" r="A5" t="s">
        <v>583</v>
      </c>
      <c s="4" r="D5" t="s">
        <v>584</v>
      </c>
    </row>
    <row spans="1:5" r="6">
      <c s="4" r="A6" t="s">
        <v>585</v>
      </c>
      <c s="6" r="B6" t="n">
        <v>1100000</v>
      </c>
      <c s="6" r="D6" t="n">
        <v>1100000</v>
      </c>
    </row>
    <row spans="1:5" r="7">
      <c s="4" r="A7" t="s">
        <v>586</v>
      </c>
      <c s="8" r="B7" t="n">
        <v>22.69</v>
      </c>
      <c s="8" r="D7" t="n">
        <v>22.69</v>
      </c>
    </row>
    <row spans="1:5" r="8">
      <c s="4" r="A8" t="s">
        <v>587</v>
      </c>
      <c s="4" r="D8" t="s">
        <v>588</v>
      </c>
    </row>
    <row spans="1:5" r="9">
      <c s="4" r="A9" t="s">
        <v>589</v>
      </c>
      <c s="10" r="B9" t="n">
        <v>23.8</v>
      </c>
      <c s="10" r="D9" t="n">
        <v>23.8</v>
      </c>
    </row>
    <row spans="1:5" r="10">
      <c s="4" r="A10" t="s">
        <v>590</v>
      </c>
      <c s="6" r="D10" t="n">
        <v>624000</v>
      </c>
    </row>
    <row spans="1:5" r="11">
      <c s="4" r="A11" t="s">
        <v>591</v>
      </c>
      <c s="10" r="B11" t="n">
        <v>0.8</v>
      </c>
      <c s="10" r="C11" t="n">
        <v>3.2</v>
      </c>
      <c s="10" r="D11" t="n">
        <v>2.7</v>
      </c>
      <c s="7" r="E11" t="n">
        <v>4</v>
      </c>
    </row>
    <row spans="1:5" r="12">
      <c s="4" r="A12" t="s">
        <v>592</v>
      </c>
    </row>
    <row spans="1:5" r="13">
      <c s="3" r="A13" t="s">
        <v>581</v>
      </c>
    </row>
    <row spans="1:5" r="14">
      <c s="4" r="A14" t="s">
        <v>583</v>
      </c>
      <c s="4" r="D14" t="s">
        <v>593</v>
      </c>
    </row>
    <row spans="1:5" r="15">
      <c s="4" r="A15" t="s">
        <v>590</v>
      </c>
      <c s="6" r="D15" t="n">
        <v>300000</v>
      </c>
    </row>
    <row spans="1:5" r="16">
      <c s="4" r="A16" t="s">
        <v>594</v>
      </c>
      <c s="10" r="D16" t="n">
        <v>3.5</v>
      </c>
    </row>
    <row spans="1:5" r="17">
      <c s="4" r="A17" t="s">
        <v>595</v>
      </c>
      <c s="4" r="D17" t="s">
        <v>361</v>
      </c>
    </row>
    <row spans="1:5" r="18">
      <c s="4" r="A18" t="s">
        <v>596</v>
      </c>
      <c s="8" r="D18" t="n">
        <v>64.22</v>
      </c>
    </row>
    <row spans="1:5" r="19">
      <c s="4" r="A19" t="s">
        <v>597</v>
      </c>
    </row>
    <row spans="1:5" r="20">
      <c s="3" r="A20" t="s">
        <v>581</v>
      </c>
    </row>
    <row spans="1:5" r="21">
      <c s="4" r="A21" t="s">
        <v>598</v>
      </c>
      <c s="10" r="D21" t="n">
        <v>15.7</v>
      </c>
      <c s="10" r="E21" t="n">
        <v>13.1</v>
      </c>
    </row>
    <row spans="1:5" r="22">
      <c s="4" r="A22" t="s">
        <v>576</v>
      </c>
    </row>
    <row spans="1:5" r="23">
      <c s="3" r="A23" t="s">
        <v>581</v>
      </c>
    </row>
    <row spans="1:5" r="24">
      <c s="4" r="A24" t="s">
        <v>599</v>
      </c>
      <c s="6" r="B24" t="n">
        <v>8200000</v>
      </c>
      <c s="6" r="D24" t="n">
        <v>8200000</v>
      </c>
    </row>
    <row spans="1:5" r="25">
      <c s="4" r="A25" t="s">
        <v>600</v>
      </c>
      <c s="4" r="D25" t="s">
        <v>601</v>
      </c>
    </row>
    <row spans="1:5" r="26">
      <c s="4" r="A26" t="s">
        <v>602</v>
      </c>
      <c s="4" r="D26" t="s">
        <v>366</v>
      </c>
    </row>
    <row spans="1:5" r="27">
      <c s="4" r="A27" t="s">
        <v>603</v>
      </c>
    </row>
    <row spans="1:5" r="28">
      <c s="3" r="A28" t="s">
        <v>581</v>
      </c>
    </row>
    <row spans="1:5" r="29">
      <c s="4" r="A29" t="s">
        <v>604</v>
      </c>
      <c s="4" r="D29" t="s">
        <v>60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6</v>
      </c>
      <c s="2" r="B1" t="s">
        <v>63</v>
      </c>
      <c s="2" r="D1" t="s">
        <v>1</v>
      </c>
    </row>
    <row spans="1:5" r="2">
      <c s="2" r="B2" t="s">
        <v>2</v>
      </c>
      <c s="2" r="C2" t="s">
        <v>64</v>
      </c>
      <c s="2" r="D2" t="s">
        <v>2</v>
      </c>
      <c s="2" r="E2" t="s">
        <v>64</v>
      </c>
    </row>
    <row spans="1:5" r="3">
      <c s="3" r="A3" t="s">
        <v>607</v>
      </c>
    </row>
    <row spans="1:5" r="4">
      <c s="4" r="A4" t="s">
        <v>608</v>
      </c>
      <c s="7" r="B4" t="n">
        <v>5844</v>
      </c>
      <c s="7" r="C4" t="n">
        <v>5969</v>
      </c>
      <c s="7" r="D4" t="n">
        <v>13226</v>
      </c>
      <c s="7" r="E4" t="n">
        <v>9128</v>
      </c>
    </row>
    <row spans="1:5" r="5">
      <c s="4" r="A5" t="s">
        <v>509</v>
      </c>
    </row>
    <row spans="1:5" r="6">
      <c s="3" r="A6" t="s">
        <v>607</v>
      </c>
    </row>
    <row spans="1:5" r="7">
      <c s="4" r="A7" t="s">
        <v>608</v>
      </c>
      <c s="6" r="B7" t="n">
        <v>493</v>
      </c>
      <c s="6" r="C7" t="n">
        <v>549</v>
      </c>
      <c s="6" r="D7" t="n">
        <v>950</v>
      </c>
      <c s="6" r="E7" t="n">
        <v>895</v>
      </c>
    </row>
    <row spans="1:5" r="8">
      <c s="4" r="A8" t="s">
        <v>609</v>
      </c>
    </row>
    <row spans="1:5" r="9">
      <c s="3" r="A9" t="s">
        <v>607</v>
      </c>
    </row>
    <row spans="1:5" r="10">
      <c s="4" r="A10" t="s">
        <v>608</v>
      </c>
      <c s="6" r="B10" t="n">
        <v>1671</v>
      </c>
      <c s="6" r="C10" t="n">
        <v>1165</v>
      </c>
      <c s="6" r="D10" t="n">
        <v>3508</v>
      </c>
      <c s="6" r="E10" t="n">
        <v>2127</v>
      </c>
    </row>
    <row spans="1:5" r="11">
      <c s="4" r="A11" t="s">
        <v>510</v>
      </c>
    </row>
    <row spans="1:5" r="12">
      <c s="3" r="A12" t="s">
        <v>607</v>
      </c>
    </row>
    <row spans="1:5" r="13">
      <c s="4" r="A13" t="s">
        <v>608</v>
      </c>
      <c s="7" r="B13" t="n">
        <v>3680</v>
      </c>
      <c s="7" r="C13" t="n">
        <v>4255</v>
      </c>
      <c s="7" r="D13" t="n">
        <v>8768</v>
      </c>
      <c s="7" r="E13" t="n">
        <v>610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0</v>
      </c>
      <c s="2" r="B1" t="s">
        <v>1</v>
      </c>
    </row>
    <row spans="1:3" r="2">
      <c s="2" r="B2" t="s">
        <v>2</v>
      </c>
      <c s="2" r="C2" t="s">
        <v>25</v>
      </c>
    </row>
    <row spans="1:3" r="3">
      <c s="3" r="A3" t="s">
        <v>201</v>
      </c>
    </row>
    <row spans="1:3" r="4">
      <c s="4" r="A4" t="s">
        <v>611</v>
      </c>
      <c s="6" r="B4" t="n">
        <v>1692</v>
      </c>
    </row>
    <row spans="1:3" r="5">
      <c s="4" r="A5" t="s">
        <v>612</v>
      </c>
      <c s="6" r="B5" t="n">
        <v>624</v>
      </c>
    </row>
    <row spans="1:3" r="6">
      <c s="4" r="A6" t="s">
        <v>613</v>
      </c>
      <c s="6" r="B6" t="n">
        <v>-454</v>
      </c>
    </row>
    <row spans="1:3" r="7">
      <c s="4" r="A7" t="s">
        <v>614</v>
      </c>
      <c s="6" r="B7" t="n">
        <v>-23</v>
      </c>
    </row>
    <row spans="1:3" r="8">
      <c s="4" r="A8" t="s">
        <v>615</v>
      </c>
      <c s="6" r="B8" t="n">
        <v>1839</v>
      </c>
    </row>
    <row spans="1:3" r="9">
      <c s="4" r="A9" t="s">
        <v>616</v>
      </c>
      <c s="8" r="B9" t="n">
        <v>25.3</v>
      </c>
    </row>
    <row spans="1:3" r="10">
      <c s="4" r="A10" t="s">
        <v>617</v>
      </c>
      <c s="9" r="B10" t="n">
        <v>40.72</v>
      </c>
    </row>
    <row spans="1:3" r="11">
      <c s="4" r="A11" t="s">
        <v>618</v>
      </c>
      <c s="9" r="B11" t="n">
        <v>23.52</v>
      </c>
    </row>
    <row spans="1:3" r="12">
      <c s="4" r="A12" t="s">
        <v>619</v>
      </c>
      <c s="9" r="B12" t="n">
        <v>26.95</v>
      </c>
    </row>
    <row spans="1:3" r="13">
      <c s="4" r="A13" t="s">
        <v>620</v>
      </c>
      <c s="8" r="B13" t="n">
        <v>30.95</v>
      </c>
    </row>
    <row spans="1:3" r="14">
      <c s="4" r="A14" t="s">
        <v>621</v>
      </c>
      <c s="7" r="B14" t="n">
        <v>81876</v>
      </c>
      <c s="7" r="C14" t="n">
        <v>483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s="1" r="A1" t="s">
        <v>622</v>
      </c>
      <c s="2" r="B1" t="s">
        <v>63</v>
      </c>
      <c s="2" r="C1" t="s">
        <v>1</v>
      </c>
    </row>
    <row spans="1:3" r="2">
      <c s="2" r="B2" t="s">
        <v>2</v>
      </c>
      <c s="2" r="C2" t="s">
        <v>64</v>
      </c>
    </row>
    <row spans="1:3" r="3">
      <c s="3" r="A3" t="s">
        <v>623</v>
      </c>
    </row>
    <row spans="1:3" r="4">
      <c s="4" r="A4" t="s">
        <v>624</v>
      </c>
      <c s="4" r="B4" t="s">
        <v>625</v>
      </c>
      <c s="4" r="C4" t="s">
        <v>625</v>
      </c>
    </row>
    <row spans="1:3" r="5">
      <c s="4" r="A5" t="s">
        <v>626</v>
      </c>
      <c s="7" r="B5" t="n">
        <v>1700000</v>
      </c>
    </row>
    <row spans="1:3" r="6">
      <c s="4" r="A6" t="s">
        <v>627</v>
      </c>
      <c s="6" r="B6" t="n">
        <v>0</v>
      </c>
    </row>
    <row spans="1:3" r="7">
      <c s="4" r="A7" t="s">
        <v>227</v>
      </c>
    </row>
    <row spans="1:3" r="8">
      <c s="3" r="A8" t="s">
        <v>623</v>
      </c>
    </row>
    <row spans="1:3" r="9">
      <c s="4" r="A9" t="s">
        <v>628</v>
      </c>
      <c s="6" r="B9" t="n">
        <v>2600000</v>
      </c>
    </row>
    <row spans="1:3" r="10">
      <c s="4" r="A10" t="s">
        <v>629</v>
      </c>
      <c s="6" r="B10" t="n">
        <v>12932000</v>
      </c>
    </row>
    <row spans="1:3" r="11">
      <c s="4" r="A11" t="s">
        <v>630</v>
      </c>
      <c s="6" r="B11" t="n">
        <v>15500000</v>
      </c>
    </row>
    <row spans="1:3" r="12">
      <c s="4" r="A12" t="s">
        <v>631</v>
      </c>
    </row>
    <row spans="1:3" r="13">
      <c s="3" r="A13" t="s">
        <v>623</v>
      </c>
    </row>
    <row spans="1:3" r="14">
      <c s="4" r="A14" t="s">
        <v>632</v>
      </c>
      <c s="7" r="B14" t="n">
        <v>26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s="1" r="A1" t="s">
        <v>633</v>
      </c>
      <c s="2" r="B1" t="s">
        <v>63</v>
      </c>
      <c s="2" r="C1" t="s">
        <v>1</v>
      </c>
    </row>
    <row spans="1:4" r="2">
      <c s="2" r="B2" t="s">
        <v>2</v>
      </c>
      <c s="2" r="C2" t="s">
        <v>2</v>
      </c>
      <c s="2" r="D2" t="s">
        <v>64</v>
      </c>
    </row>
    <row spans="1:4" r="3">
      <c s="4" r="A3" t="s">
        <v>634</v>
      </c>
    </row>
    <row spans="1:4" r="4">
      <c s="3" r="A4" t="s">
        <v>635</v>
      </c>
    </row>
    <row spans="1:4" r="5">
      <c s="4" r="A5" t="s">
        <v>636</v>
      </c>
      <c s="7" r="B5" t="n">
        <v>100000</v>
      </c>
      <c s="7" r="C5" t="n">
        <v>100000</v>
      </c>
      <c s="7" r="D5" t="n">
        <v>100000</v>
      </c>
    </row>
    <row spans="1:4" r="6">
      <c s="4" r="A6" t="s">
        <v>637</v>
      </c>
    </row>
    <row spans="1:4" r="7">
      <c s="3" r="A7" t="s">
        <v>635</v>
      </c>
    </row>
    <row spans="1:4" r="8">
      <c s="4" r="A8" t="s">
        <v>638</v>
      </c>
      <c s="6" r="B8" t="n">
        <v>0</v>
      </c>
      <c s="7" r="C8" t="n">
        <v>0</v>
      </c>
    </row>
    <row spans="1:4" r="9">
      <c s="4" r="A9" t="s">
        <v>639</v>
      </c>
      <c s="4" r="C9" t="s">
        <v>640</v>
      </c>
    </row>
    <row spans="1:4" r="10">
      <c s="4" r="A10" t="s">
        <v>641</v>
      </c>
    </row>
    <row spans="1:4" r="11">
      <c s="3" r="A11" t="s">
        <v>635</v>
      </c>
    </row>
    <row spans="1:4" r="12">
      <c s="4" r="A12" t="s">
        <v>636</v>
      </c>
      <c s="7" r="B12" t="n">
        <v>100000</v>
      </c>
      <c s="7" r="C12" t="n">
        <v>100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2</v>
      </c>
      <c s="2" r="B1" t="s">
        <v>2</v>
      </c>
      <c s="2" r="C1" t="s">
        <v>64</v>
      </c>
    </row>
    <row spans="1:3" r="2">
      <c s="3" r="A2" t="s">
        <v>643</v>
      </c>
    </row>
    <row spans="1:3" r="3">
      <c s="4" r="A3" t="s">
        <v>644</v>
      </c>
      <c s="10" r="B3" t="n">
        <v>0.7</v>
      </c>
      <c s="10" r="C3" t="n">
        <v>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5</v>
      </c>
      <c s="2" r="B1" t="s">
        <v>1</v>
      </c>
    </row>
    <row spans="1:3" r="2">
      <c s="2" r="B2" t="s">
        <v>2</v>
      </c>
      <c s="2" r="C2" t="s">
        <v>64</v>
      </c>
    </row>
    <row spans="1:3" r="3">
      <c s="3" r="A3" t="s">
        <v>643</v>
      </c>
    </row>
    <row spans="1:3" r="4">
      <c s="4" r="A4" t="s">
        <v>646</v>
      </c>
      <c s="7" r="B4" t="n">
        <v>8229</v>
      </c>
      <c s="7" r="C4" t="n">
        <v>7574</v>
      </c>
    </row>
    <row spans="1:3" r="5">
      <c s="4" r="A5" t="s">
        <v>647</v>
      </c>
      <c s="7" r="B5" t="n">
        <v>722</v>
      </c>
      <c s="7" r="C5" t="n">
        <v>79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1"/>
    <col customWidth="1" max="5" min="5" width="14"/>
  </cols>
  <sheetData>
    <row spans="1:5" r="1">
      <c s="1" r="A1" t="s">
        <v>648</v>
      </c>
      <c s="2" r="B1" t="s">
        <v>63</v>
      </c>
      <c s="2" r="D1" t="s">
        <v>1</v>
      </c>
    </row>
    <row spans="1:5" r="2">
      <c s="2" r="B2" t="s">
        <v>649</v>
      </c>
      <c s="2" r="C2" t="s">
        <v>64</v>
      </c>
      <c s="2" r="D2" t="s">
        <v>650</v>
      </c>
      <c s="2" r="E2" t="s">
        <v>64</v>
      </c>
    </row>
    <row spans="1:5" r="3">
      <c s="3" r="A3" t="s">
        <v>651</v>
      </c>
    </row>
    <row spans="1:5" r="4">
      <c s="4" r="A4" t="s">
        <v>308</v>
      </c>
      <c s="6" r="D4" t="n">
        <v>1</v>
      </c>
    </row>
    <row spans="1:5" r="5">
      <c s="4" r="A5" t="s">
        <v>652</v>
      </c>
      <c s="6" r="B5" t="n">
        <v>10</v>
      </c>
    </row>
    <row spans="1:5" r="6">
      <c s="4" r="A6" t="s">
        <v>653</v>
      </c>
    </row>
    <row spans="1:5" r="7">
      <c s="3" r="A7" t="s">
        <v>651</v>
      </c>
    </row>
    <row spans="1:5" r="8">
      <c s="4" r="A8" t="s">
        <v>654</v>
      </c>
      <c s="4" r="B8" t="s">
        <v>655</v>
      </c>
      <c s="4" r="C8" t="s">
        <v>656</v>
      </c>
      <c s="4" r="D8" t="s">
        <v>657</v>
      </c>
      <c s="4" r="E8" t="s">
        <v>65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659</v>
      </c>
      <c s="2" r="C1" t="s">
        <v>63</v>
      </c>
      <c s="2" r="E1" t="s">
        <v>1</v>
      </c>
    </row>
    <row spans="1:7" r="2">
      <c s="2" r="C2" t="s">
        <v>2</v>
      </c>
      <c s="2" r="D2" t="s">
        <v>64</v>
      </c>
      <c s="2" r="E2" t="s">
        <v>2</v>
      </c>
      <c s="2" r="F2" t="s">
        <v>64</v>
      </c>
      <c s="2" r="G2" t="s">
        <v>25</v>
      </c>
    </row>
    <row spans="1:7" r="3">
      <c s="3" r="A3" t="s">
        <v>651</v>
      </c>
    </row>
    <row spans="1:7" r="4">
      <c s="4" r="A4" t="s">
        <v>660</v>
      </c>
      <c s="7" r="C4" t="n">
        <v>133579</v>
      </c>
      <c s="7" r="D4" t="n">
        <v>102431</v>
      </c>
      <c s="7" r="E4" t="n">
        <v>249353</v>
      </c>
      <c s="7" r="F4" t="n">
        <v>198987</v>
      </c>
    </row>
    <row spans="1:7" r="5">
      <c s="4" r="A5" t="s">
        <v>661</v>
      </c>
      <c s="6" r="C5" t="n">
        <v>99637</v>
      </c>
      <c s="6" r="E5" t="n">
        <v>99637</v>
      </c>
      <c s="7" r="G5" t="n">
        <v>83759</v>
      </c>
    </row>
    <row spans="1:7" r="6">
      <c s="4" r="A6" t="s">
        <v>662</v>
      </c>
    </row>
    <row spans="1:7" r="7">
      <c s="3" r="A7" t="s">
        <v>651</v>
      </c>
    </row>
    <row spans="1:7" r="8">
      <c s="4" r="A8" t="s">
        <v>660</v>
      </c>
      <c s="6" r="C8" t="n">
        <v>36502</v>
      </c>
      <c s="6" r="D8" t="n">
        <v>36336</v>
      </c>
      <c s="6" r="E8" t="n">
        <v>70984</v>
      </c>
      <c s="6" r="F8" t="n">
        <v>82185</v>
      </c>
    </row>
    <row spans="1:7" r="9">
      <c s="4" r="A9" t="s">
        <v>661</v>
      </c>
      <c s="6" r="C9" t="n">
        <v>83553</v>
      </c>
      <c s="6" r="E9" t="n">
        <v>83553</v>
      </c>
      <c s="6" r="G9" t="n">
        <v>72617</v>
      </c>
    </row>
    <row spans="1:7" r="10">
      <c s="4" r="A10" t="s">
        <v>663</v>
      </c>
    </row>
    <row spans="1:7" r="11">
      <c s="3" r="A11" t="s">
        <v>651</v>
      </c>
    </row>
    <row spans="1:7" r="12">
      <c s="4" r="A12" t="s">
        <v>660</v>
      </c>
      <c s="4" r="B12" t="s">
        <v>664</v>
      </c>
      <c s="6" r="C12" t="n">
        <v>87009</v>
      </c>
      <c s="6" r="D12" t="n">
        <v>57901</v>
      </c>
      <c s="6" r="E12" t="n">
        <v>159464</v>
      </c>
      <c s="6" r="F12" t="n">
        <v>99952</v>
      </c>
    </row>
    <row spans="1:7" r="13">
      <c s="4" r="A13" t="s">
        <v>661</v>
      </c>
      <c s="4" r="B13" t="s">
        <v>664</v>
      </c>
      <c s="6" r="C13" t="n">
        <v>13167</v>
      </c>
      <c s="6" r="E13" t="n">
        <v>13167</v>
      </c>
      <c s="6" r="G13" t="n">
        <v>8740</v>
      </c>
    </row>
    <row spans="1:7" r="14">
      <c s="4" r="A14" t="s">
        <v>665</v>
      </c>
    </row>
    <row spans="1:7" r="15">
      <c s="3" r="A15" t="s">
        <v>651</v>
      </c>
    </row>
    <row spans="1:7" r="16">
      <c s="4" r="A16" t="s">
        <v>660</v>
      </c>
      <c s="4" r="B16" t="s">
        <v>666</v>
      </c>
      <c s="6" r="C16" t="n">
        <v>10068</v>
      </c>
      <c s="7" r="D16" t="n">
        <v>8194</v>
      </c>
      <c s="6" r="E16" t="n">
        <v>18905</v>
      </c>
      <c s="7" r="F16" t="n">
        <v>16850</v>
      </c>
    </row>
    <row spans="1:7" r="17">
      <c s="4" r="A17" t="s">
        <v>661</v>
      </c>
      <c s="4" r="B17" t="s">
        <v>666</v>
      </c>
      <c s="7" r="C17" t="n">
        <v>2917</v>
      </c>
      <c s="7" r="E17" t="n">
        <v>2917</v>
      </c>
      <c s="7" r="G17" t="n">
        <v>2402</v>
      </c>
    </row>
    <row spans="1:7" r="18">
      <c r="A18" t="n"/>
    </row>
    <row spans="1:7" r="19">
      <c s="4" r="A19" t="s">
        <v>664</v>
      </c>
      <c s="4" r="B19" t="s">
        <v>667</v>
      </c>
    </row>
    <row spans="1:7" r="20">
      <c s="4" r="A20" t="s">
        <v>666</v>
      </c>
      <c s="4" r="B20" t="s">
        <v>668</v>
      </c>
    </row>
  </sheetData>
  <mergeCells count="6">
    <mergeCell ref="A1:B2"/>
    <mergeCell ref="C1:D1"/>
    <mergeCell ref="E1:F1"/>
    <mergeCell ref="A18:F18"/>
    <mergeCell ref="B19:F19"/>
    <mergeCell ref="B20:F2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9</v>
      </c>
      <c s="2" r="B1" t="s">
        <v>1</v>
      </c>
    </row>
    <row spans="1:3" r="2">
      <c s="2" r="B2" t="s">
        <v>2</v>
      </c>
      <c s="2" r="C2" t="s">
        <v>64</v>
      </c>
    </row>
    <row spans="1:3" r="3">
      <c s="3" r="A3" t="s">
        <v>651</v>
      </c>
    </row>
    <row spans="1:3" r="4">
      <c s="4" r="A4" t="s">
        <v>670</v>
      </c>
      <c s="4" r="B4" t="s">
        <v>671</v>
      </c>
      <c s="4" r="C4" t="s">
        <v>671</v>
      </c>
    </row>
    <row spans="1:3" r="5">
      <c s="4" r="A5" t="s">
        <v>672</v>
      </c>
    </row>
    <row spans="1:3" r="6">
      <c s="3" r="A6" t="s">
        <v>651</v>
      </c>
    </row>
    <row spans="1:3" r="7">
      <c s="4" r="A7" t="s">
        <v>654</v>
      </c>
      <c s="4" r="B7" t="s">
        <v>671</v>
      </c>
      <c s="4" r="C7" t="s">
        <v>67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73</v>
      </c>
      <c s="2" r="B1" t="s">
        <v>63</v>
      </c>
      <c s="2" r="D1" t="s">
        <v>1</v>
      </c>
      <c s="2" r="F1" t="s">
        <v>373</v>
      </c>
    </row>
    <row spans="1:6" r="2">
      <c s="2" r="B2" t="s">
        <v>2</v>
      </c>
      <c s="2" r="C2" t="s">
        <v>64</v>
      </c>
      <c s="2" r="D2" t="s">
        <v>2</v>
      </c>
      <c s="2" r="E2" t="s">
        <v>64</v>
      </c>
      <c s="2" r="F2" t="s">
        <v>25</v>
      </c>
    </row>
    <row spans="1:6" r="3">
      <c s="4" r="A3" t="s">
        <v>674</v>
      </c>
    </row>
    <row spans="1:6" r="4">
      <c s="3" r="A4" t="s">
        <v>675</v>
      </c>
    </row>
    <row spans="1:6" r="5">
      <c s="4" r="A5" t="s">
        <v>654</v>
      </c>
      <c s="4" r="B5" t="s">
        <v>655</v>
      </c>
      <c s="4" r="C5" t="s">
        <v>656</v>
      </c>
      <c s="4" r="D5" t="s">
        <v>657</v>
      </c>
      <c s="4" r="E5" t="s">
        <v>658</v>
      </c>
    </row>
    <row spans="1:6" r="6">
      <c s="4" r="A6" t="s">
        <v>676</v>
      </c>
    </row>
    <row spans="1:6" r="7">
      <c s="3" r="A7" t="s">
        <v>675</v>
      </c>
    </row>
    <row spans="1:6" r="8">
      <c s="4" r="A8" t="s">
        <v>654</v>
      </c>
      <c s="4" r="B8" t="s">
        <v>677</v>
      </c>
      <c s="4" r="C8" t="s">
        <v>678</v>
      </c>
      <c s="4" r="D8" t="s">
        <v>679</v>
      </c>
      <c s="4" r="E8" t="s">
        <v>680</v>
      </c>
    </row>
    <row spans="1:6" r="9">
      <c s="4" r="A9" t="s">
        <v>681</v>
      </c>
    </row>
    <row spans="1:6" r="10">
      <c s="3" r="A10" t="s">
        <v>675</v>
      </c>
    </row>
    <row spans="1:6" r="11">
      <c s="4" r="A11" t="s">
        <v>654</v>
      </c>
      <c s="4" r="D11" t="s">
        <v>682</v>
      </c>
      <c s="4" r="F11" t="s">
        <v>683</v>
      </c>
    </row>
    <row spans="1:6" r="12">
      <c s="4" r="A12" t="s">
        <v>684</v>
      </c>
    </row>
    <row spans="1:6" r="13">
      <c s="3" r="A13" t="s">
        <v>675</v>
      </c>
    </row>
    <row spans="1:6" r="14">
      <c s="4" r="A14" t="s">
        <v>654</v>
      </c>
      <c s="4" r="B14" t="s">
        <v>685</v>
      </c>
      <c s="4" r="C14" t="s">
        <v>682</v>
      </c>
      <c s="4" r="D14" t="s">
        <v>685</v>
      </c>
      <c s="4" r="E14" t="s">
        <v>682</v>
      </c>
    </row>
    <row spans="1:6" r="15">
      <c s="4" r="A15" t="s">
        <v>686</v>
      </c>
    </row>
    <row spans="1:6" r="16">
      <c s="3" r="A16" t="s">
        <v>675</v>
      </c>
    </row>
    <row spans="1:6" r="17">
      <c s="4" r="A17" t="s">
        <v>654</v>
      </c>
      <c s="4" r="D17" t="s">
        <v>679</v>
      </c>
      <c s="4" r="F17" t="s">
        <v>671</v>
      </c>
    </row>
    <row spans="1:6" r="18">
      <c s="4" r="A18" t="s">
        <v>687</v>
      </c>
    </row>
    <row spans="1:6" r="19">
      <c s="3" r="A19" t="s">
        <v>675</v>
      </c>
    </row>
    <row spans="1:6" r="20">
      <c s="4" r="A20" t="s">
        <v>654</v>
      </c>
      <c s="4" r="B20" t="s">
        <v>688</v>
      </c>
      <c s="4" r="C20" t="s">
        <v>689</v>
      </c>
      <c s="4" r="D20" t="s">
        <v>685</v>
      </c>
      <c s="4" r="E20" t="s">
        <v>690</v>
      </c>
    </row>
    <row spans="1:6" r="21">
      <c s="4" r="A21" t="s">
        <v>691</v>
      </c>
    </row>
    <row spans="1:6" r="22">
      <c s="3" r="A22" t="s">
        <v>675</v>
      </c>
    </row>
    <row spans="1:6" r="23">
      <c s="4" r="A23" t="s">
        <v>654</v>
      </c>
      <c s="4" r="D23" t="s">
        <v>683</v>
      </c>
      <c s="4" r="F23" t="s">
        <v>692</v>
      </c>
    </row>
    <row spans="1:6" r="24">
      <c s="4" r="A24" t="s">
        <v>693</v>
      </c>
    </row>
    <row spans="1:6" r="25">
      <c s="3" r="A25" t="s">
        <v>675</v>
      </c>
    </row>
    <row spans="1:6" r="26">
      <c s="4" r="A26" t="s">
        <v>654</v>
      </c>
      <c s="4" r="B26" t="s">
        <v>671</v>
      </c>
      <c s="4" r="C26" t="s">
        <v>694</v>
      </c>
      <c s="4" r="D26" t="s">
        <v>671</v>
      </c>
      <c s="4" r="E26" t="s">
        <v>69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Acquisitions</vt:lpstr>
      <vt:lpstr>Discontinued Operations</vt:lpstr>
      <vt:lpstr>Investments</vt:lpstr>
      <vt:lpstr>Fair Value</vt:lpstr>
      <vt:lpstr>Inventories</vt:lpstr>
      <vt:lpstr>Property, Plant and Equipment</vt:lpstr>
      <vt:lpstr>Debt</vt:lpstr>
      <vt:lpstr>Intangible Assets</vt:lpstr>
      <vt:lpstr>Stockholders' Equity</vt:lpstr>
      <vt:lpstr>Earnings (Loss) Per Share</vt:lpstr>
      <vt:lpstr>Commitments and Contingencies</vt:lpstr>
      <vt:lpstr>Restructurings</vt:lpstr>
      <vt:lpstr>Share - Based Compensation</vt:lpstr>
      <vt:lpstr>Income Taxes</vt:lpstr>
      <vt:lpstr>Related Party Transactions</vt:lpstr>
      <vt:lpstr>Supplemental Cash Flow Informat</vt:lpstr>
      <vt:lpstr>Geographic and Significant Cust</vt:lpstr>
      <vt:lpstr>Summary of Significant Accoun26</vt:lpstr>
      <vt:lpstr>Summary of Significant Accoun27</vt:lpstr>
      <vt:lpstr>Acquisitions (Tables)</vt:lpstr>
      <vt:lpstr>Discontinued Operations (Tables</vt:lpstr>
      <vt:lpstr>Investments (Tables)</vt:lpstr>
      <vt:lpstr>Fair Value (Tables)</vt:lpstr>
      <vt:lpstr>Inventories (Tables)</vt:lpstr>
      <vt:lpstr>Property, Plant and Equipment (</vt:lpstr>
      <vt:lpstr>Debt (Tables)</vt:lpstr>
      <vt:lpstr>Intangible Assets (Tables)</vt:lpstr>
      <vt:lpstr>Stockholders' Equity (Tables)</vt:lpstr>
      <vt:lpstr>Earnings (Loss) Per Share (Tabl</vt:lpstr>
      <vt:lpstr>Restructurings (Tables)</vt:lpstr>
      <vt:lpstr>Share - Based Compensation (Tab</vt:lpstr>
      <vt:lpstr>Supplemental Cash Flow Inform40</vt:lpstr>
      <vt:lpstr>Geographic and Significant Cu41</vt:lpstr>
      <vt:lpstr>Summary of Significant Accoun42</vt:lpstr>
      <vt:lpstr>Summary of Significant Accoun43</vt:lpstr>
      <vt:lpstr>Acquisitions - Additional Infor</vt:lpstr>
      <vt:lpstr>Acquisitions - Schedule of Aggr</vt:lpstr>
      <vt:lpstr>Acquisitions - Components of Ac</vt:lpstr>
      <vt:lpstr>Acquisitions - Summary of Reven</vt:lpstr>
      <vt:lpstr>Acquisitions - Summary of Unaud</vt:lpstr>
      <vt:lpstr>Discontinued Operations - Addit</vt:lpstr>
      <vt:lpstr>Discontinued Operations - Summa</vt:lpstr>
      <vt:lpstr>Investments - Additional Inform</vt:lpstr>
      <vt:lpstr>Investments - Summary of Availa</vt:lpstr>
      <vt:lpstr>Investments - Summary of Contra</vt:lpstr>
      <vt:lpstr>Fair Value - Additional Informa</vt:lpstr>
      <vt:lpstr>Fair Value - Assets and Liabili</vt:lpstr>
      <vt:lpstr>Fair Value - Changes in Assets </vt:lpstr>
      <vt:lpstr>Inventories - Components of Inv</vt:lpstr>
      <vt:lpstr>Property Plant and Equipment - </vt:lpstr>
      <vt:lpstr>Property Plant and Equipment 59</vt:lpstr>
      <vt:lpstr>Debt - Additional Information (</vt:lpstr>
      <vt:lpstr>Debt - Schedule of Remained Out</vt:lpstr>
      <vt:lpstr>Debt - Schedule of Minimum Prin</vt:lpstr>
      <vt:lpstr>Intangible Assets - Summary of </vt:lpstr>
      <vt:lpstr>Intangible Assets - Summary o64</vt:lpstr>
      <vt:lpstr>Intangible Assets - Summary o65</vt:lpstr>
      <vt:lpstr>Intangible Assets - Summary o66</vt:lpstr>
      <vt:lpstr>Intangible Assets - Additional </vt:lpstr>
      <vt:lpstr>Stockholders' Equity - Addition</vt:lpstr>
      <vt:lpstr>Stockholders' Equity - Summary </vt:lpstr>
      <vt:lpstr>Earnings (Loss) Per Share - Com</vt:lpstr>
      <vt:lpstr>Earnings (Loss) Per Share - C71</vt:lpstr>
      <vt:lpstr>Restructurings - Summary of Cos</vt:lpstr>
      <vt:lpstr>Restructurings - Additional Inf</vt:lpstr>
      <vt:lpstr>Share-Based Compensation - Addi</vt:lpstr>
      <vt:lpstr>Share-Based Compensation - Effe</vt:lpstr>
      <vt:lpstr>Share-Based Compensation - Summ</vt:lpstr>
      <vt:lpstr>Income Taxes - Additional Infor</vt:lpstr>
      <vt:lpstr>Related Party Transactions - Ad</vt:lpstr>
      <vt:lpstr>Supplemental Cash Flow Inform79</vt:lpstr>
      <vt:lpstr>Supplemental Cash Flow Inform80</vt:lpstr>
      <vt:lpstr>Geographic and Significant Cu81</vt:lpstr>
      <vt:lpstr>Geographic and Significant Cu82</vt:lpstr>
      <vt:lpstr>Geographic and Significant Cu83</vt:lpstr>
      <vt:lpstr>Geographic and Significant Cu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18:38Z</dcterms:created>
  <dcterms:modified xmlns:dcterms="http://purl.org/dc/terms/" xmlns:xsi="http://www.w3.org/2001/XMLSchema-instance" xsi:type="dcterms:W3CDTF">2016-04-27T16:18:38Z</dcterms:modified>
  <dc:title xmlns:dc="http://purl.org/dc/elements/1.1/">Untitled</dc:title>
  <dc:description xmlns:dc="http://purl.org/dc/elements/1.1/"/>
  <dc:subject xmlns:dc="http://purl.org/dc/elements/1.1/"/>
  <cp:keywords/>
  <cp:category/>
</cp:coreProperties>
</file>